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ccounts Payable and Accrued Ex" sheetId="10" state="visible" r:id="rId10"/>
    <sheet xmlns:r="http://schemas.openxmlformats.org/officeDocument/2006/relationships" name="Derivative Liabilities" sheetId="11" state="visible" r:id="rId11"/>
    <sheet xmlns:r="http://schemas.openxmlformats.org/officeDocument/2006/relationships" name="Stockholders' Equity (Deficit)" sheetId="12" state="visible" r:id="rId12"/>
    <sheet xmlns:r="http://schemas.openxmlformats.org/officeDocument/2006/relationships" name="Collaborative Agreements" sheetId="13" state="visible" r:id="rId13"/>
    <sheet xmlns:r="http://schemas.openxmlformats.org/officeDocument/2006/relationships" name="Licensing Agreem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Accounts Payable and Accrued _2" sheetId="17" state="visible" r:id="rId17"/>
    <sheet xmlns:r="http://schemas.openxmlformats.org/officeDocument/2006/relationships" name="Stockholders' Equity (Deficit) " sheetId="18" state="visible" r:id="rId18"/>
    <sheet xmlns:r="http://schemas.openxmlformats.org/officeDocument/2006/relationships" name="Going Concern (Details Narrativ"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Summary of Significant Accoun_7" sheetId="23" state="visible" r:id="rId23"/>
    <sheet xmlns:r="http://schemas.openxmlformats.org/officeDocument/2006/relationships" name="Summary of Significant Accoun_8" sheetId="24" state="visible" r:id="rId24"/>
    <sheet xmlns:r="http://schemas.openxmlformats.org/officeDocument/2006/relationships" name="Accounts Payable and Accrued _3" sheetId="25" state="visible" r:id="rId25"/>
    <sheet xmlns:r="http://schemas.openxmlformats.org/officeDocument/2006/relationships" name="Derivative Liabilities (Details" sheetId="26" state="visible" r:id="rId26"/>
    <sheet xmlns:r="http://schemas.openxmlformats.org/officeDocument/2006/relationships" name="Stockholders' Equity (Deficit_2" sheetId="27" state="visible" r:id="rId27"/>
    <sheet xmlns:r="http://schemas.openxmlformats.org/officeDocument/2006/relationships" name="Stockholders' Equity (Deficit_3" sheetId="28" state="visible" r:id="rId28"/>
    <sheet xmlns:r="http://schemas.openxmlformats.org/officeDocument/2006/relationships" name="Stockholders' Equity (Deficit_4" sheetId="29" state="visible" r:id="rId29"/>
    <sheet xmlns:r="http://schemas.openxmlformats.org/officeDocument/2006/relationships" name="Stockholders' Equity (Deficit_5" sheetId="30" state="visible" r:id="rId30"/>
    <sheet xmlns:r="http://schemas.openxmlformats.org/officeDocument/2006/relationships" name="Stockholders' Equity (Deficit_6" sheetId="31" state="visible" r:id="rId31"/>
    <sheet xmlns:r="http://schemas.openxmlformats.org/officeDocument/2006/relationships" name="Collaborative Agreements (Detai" sheetId="32" state="visible" r:id="rId32"/>
    <sheet xmlns:r="http://schemas.openxmlformats.org/officeDocument/2006/relationships" name="Licensing Agreements (Details N" sheetId="33" state="visible" r:id="rId33"/>
  </sheets>
  <definedNames/>
  <calcPr calcId="124519" fullCalcOnLoad="1"/>
</workbook>
</file>

<file path=xl/sharedStrings.xml><?xml version="1.0" encoding="utf-8"?>
<sst xmlns="http://schemas.openxmlformats.org/spreadsheetml/2006/main" uniqueCount="374">
  <si>
    <t>Document and Entity Information - shares</t>
  </si>
  <si>
    <t>3 Months Ended</t>
  </si>
  <si>
    <t>Mar. 31, 2019</t>
  </si>
  <si>
    <t>May 15, 2019</t>
  </si>
  <si>
    <t>Document And Entity Information</t>
  </si>
  <si>
    <t>Entity Registrant Name</t>
  </si>
  <si>
    <t>Protagenic Therapeutics, Inc.\new</t>
  </si>
  <si>
    <t>Entity Central Index Key</t>
  </si>
  <si>
    <t>0001022899</t>
  </si>
  <si>
    <t>Document Type</t>
  </si>
  <si>
    <t>10-Q</t>
  </si>
  <si>
    <t>Document Period End Date</t>
  </si>
  <si>
    <t>Mar. 31,
		2019</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PTIX</t>
  </si>
  <si>
    <t>Document Fiscal Period Focus</t>
  </si>
  <si>
    <t>Q1</t>
  </si>
  <si>
    <t>Document Fiscal Year Focus</t>
  </si>
  <si>
    <t>2019</t>
  </si>
  <si>
    <t>Condensed Consolidated Balance Sheets - USD ($)</t>
  </si>
  <si>
    <t>Dec. 31, 2018</t>
  </si>
  <si>
    <t>CURRENT ASSETS</t>
  </si>
  <si>
    <t>Cash and cash equivalents</t>
  </si>
  <si>
    <t>Marketable securities</t>
  </si>
  <si>
    <t xml:space="preserve"> </t>
  </si>
  <si>
    <t>Prepaid expenses</t>
  </si>
  <si>
    <t>TOTAL CURRENT ASSETS</t>
  </si>
  <si>
    <t>EQUIPMENT - NET</t>
  </si>
  <si>
    <t>TOTAL ASSETS</t>
  </si>
  <si>
    <t>CURRENT LIABILITIES</t>
  </si>
  <si>
    <t>Accounts payable and accrued expenses</t>
  </si>
  <si>
    <t>Derivative liability</t>
  </si>
  <si>
    <t>TOTAL CURRENT LIABILITIES</t>
  </si>
  <si>
    <t>STOCKHOLDERS' EQUITY (DEFICIT)</t>
  </si>
  <si>
    <t>Preferred stock, value</t>
  </si>
  <si>
    <t>Common stock, $.0001 par value, 100,000,000 shares authorized, 10,261,419 shares issued and outstanding at March 31 2019, and December 31, 2018, respectively</t>
  </si>
  <si>
    <t>Additional paid-in-capital</t>
  </si>
  <si>
    <t>Accumulated deficit</t>
  </si>
  <si>
    <t>Accumulated other comprehensive loss</t>
  </si>
  <si>
    <t>TOTAL STOCKHOLDERS' EQUITY (DEFICIT)</t>
  </si>
  <si>
    <t>TOTAL LIABILITIES AND STOCKHOLDERS' EQUITY (DEFICIT)</t>
  </si>
  <si>
    <t>Series B Convertible Preferred Stock [Member]</t>
  </si>
  <si>
    <t>Condensed 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Mar. 31, 2018</t>
  </si>
  <si>
    <t>OPERATING AND ADMINISTRATIVE EXPENSES</t>
  </si>
  <si>
    <t>Research and development</t>
  </si>
  <si>
    <t>General and administrative</t>
  </si>
  <si>
    <t>TOTAL OPERATING AND ADMINISTRATIVE EXPENSES</t>
  </si>
  <si>
    <t>LOSS FROM OPERATIONS</t>
  </si>
  <si>
    <t>OTHER (EXPENSE) INCOME</t>
  </si>
  <si>
    <t>Interest income</t>
  </si>
  <si>
    <t>Realized gain on marketable securities</t>
  </si>
  <si>
    <t>Change in fair value of derivative liability</t>
  </si>
  <si>
    <t>TOTAL OTHER INCOME (EXPENSES)</t>
  </si>
  <si>
    <t>LOSS BEFORE TAX</t>
  </si>
  <si>
    <t>INCOME TAX EXPENSE</t>
  </si>
  <si>
    <t>NET LOSS</t>
  </si>
  <si>
    <t>Other Comprehensive Loss - net of tax</t>
  </si>
  <si>
    <t>Net unrealized loss on marketable securities</t>
  </si>
  <si>
    <t>Foreign exchange translation loss</t>
  </si>
  <si>
    <t>TOTAL COMPREHENSIVE LOSS</t>
  </si>
  <si>
    <t>Net loss per share - Basic and Diluted</t>
  </si>
  <si>
    <t>Weighted average common shares - Basic and Diluted</t>
  </si>
  <si>
    <t>Condensed Consolidated Statements of Stockholders' Equity (Deficit) (Unaudited) - USD ($)</t>
  </si>
  <si>
    <t>Common Stock [Member]</t>
  </si>
  <si>
    <t>Additional Paid-in Capital [Member]</t>
  </si>
  <si>
    <t>Accumulated (Deficit) [Member]</t>
  </si>
  <si>
    <t>Treasury Stock [Member]</t>
  </si>
  <si>
    <t>Accumulated Other Comprehensive Loss [Member]</t>
  </si>
  <si>
    <t>Total</t>
  </si>
  <si>
    <t>Beginning balance at Dec. 31, 2017</t>
  </si>
  <si>
    <t>Beginning balance, shares at Dec. 31, 2017</t>
  </si>
  <si>
    <t>Unrealized gain (loss) on marketable securities</t>
  </si>
  <si>
    <t>Foreign currency translation gain (loss)</t>
  </si>
  <si>
    <t>Stock compensation - stock options</t>
  </si>
  <si>
    <t>Net Loss</t>
  </si>
  <si>
    <t>Ending balance at Mar. 31, 2018</t>
  </si>
  <si>
    <t>Ending balance, shares at Mar. 31, 2018</t>
  </si>
  <si>
    <t>Beginning balance at Dec. 31, 2018</t>
  </si>
  <si>
    <t>Beginning balance, shares at Dec. 31, 2018</t>
  </si>
  <si>
    <t>Ending balance at Mar. 31, 2019</t>
  </si>
  <si>
    <t>Ending balance, shares at Mar. 31, 2019</t>
  </si>
  <si>
    <t>Condensed Consolidated Statements of Cash Flows (Unaudited) - USD ($)</t>
  </si>
  <si>
    <t>CASH FLOWS FROM OPERATING ACTIVITIES</t>
  </si>
  <si>
    <t>Adjustments to reconcile net loss to net cash used in operating activities</t>
  </si>
  <si>
    <t>Depreciation expense</t>
  </si>
  <si>
    <t>Stock based compensation</t>
  </si>
  <si>
    <t>Change in fair value of the derivative liability</t>
  </si>
  <si>
    <t>Gain on sale of marketable securities</t>
  </si>
  <si>
    <t>Changes in operating assets and liabilities</t>
  </si>
  <si>
    <t>NET CASH USED IN OPERATING ACTIVITIES</t>
  </si>
  <si>
    <t>CASH FLOWS PROVIDED BY (USED IN) INVESTING ACTIVITIES</t>
  </si>
  <si>
    <t>Sale of marketable securities</t>
  </si>
  <si>
    <t>Purchase of marketable securities</t>
  </si>
  <si>
    <t>NET CASH PROVIDED BY (USED IN) INVESTING ACTIVITIES</t>
  </si>
  <si>
    <t>Effect of exchange rate on cash and cash equivalents</t>
  </si>
  <si>
    <t>NET INCREASE (DECREASE) IN CASH AND CASH EQUIVALENTS</t>
  </si>
  <si>
    <t>CASH AND CASH EQUIVALENTS, BEGINNING OF PERIOD</t>
  </si>
  <si>
    <t>CASH AND CASH EQUIVALENTS, END OF PERIOD</t>
  </si>
  <si>
    <t>SUPPLEMENTAL DISCLOSURES OF CASH FLOW INFORMATION</t>
  </si>
  <si>
    <t>Cash paid for interest expense</t>
  </si>
  <si>
    <t>Cash paid for income taxes</t>
  </si>
  <si>
    <t>NONCASH TRANSACTIONS</t>
  </si>
  <si>
    <t>Unrealized (gain) loss on marketable securities</t>
  </si>
  <si>
    <t>Organization and Nature of Business</t>
  </si>
  <si>
    <t>Organization, Consolidation and Presentation of Financial Statements [Abstract]</t>
  </si>
  <si>
    <t>NOTE 1 – ORGANIZATION AND NATURE
OF BUSINESS Company Background Protagenic Therapeutics,
Inc. (“we,” “our,” “Protagenic” or “the Company”), is a Delaware corporation with
one subsidiary named Protagenic Therapeutics Canada (2006) Inc. (“PTI Canada”), a corporation formed in 2006 under
the laws of the Province of Ontario, Canada. The Company was
previously known as Atrinsic, Inc., a company that was once a reporting company under the Securities Exchange Act of 1934, but
that, in 2012 and 2013, reorganized under Chapter 11 of the United States Bankruptcy Code and emerged from bankruptcy. On February
12, 2016, the Company acquired Protagenic Therapeutics, Inc. (“Prior Protagenic”) through a reverse merger. On February 12,
2016, Protagenic Acquisition Corp., a wholly-owned subsidiary of the Company (which at the time was named Atrinsic, Inc.), merged
(the “Merger”) with and into Prior Protagenic. Prior Protagenic was the surviving corporation of the Merger. As a
result of the Merger, the Company acquired the business of Prior Protagenic and has continued the existing business operations
of Prior Protagenic as a wholly-owned subsidiary. On June 17, 2016, Prior Protagenic merged with and into the Company with the
Company as the surviving corporation in the merger. Immediately thereafter, the Company changed its name from Atrinsic, Inc. to
Protagenic Therapeutics, Inc.</t>
  </si>
  <si>
    <t>Going Concern</t>
  </si>
  <si>
    <t>NOTE 2 - GOING CONCERN As shown in the
accompanying condensed consolidated financial statements, the Company incurred a net loss of $599,232 and $598,159 for the three
months ended March 31, 2019 and 2018, respectively. The Company has incurred losses since inception resulting in an accumulated
deficit of $13,998,522 as of March 31, 2019. The Company anticipates further losses in the development of its business. The Company
had a net working capital deficit of $362,360 as of March 31, 2019 as a result of the continuing operations of the Company. Based
on its current forecast and budget, management believes that its cash resources will be sufficient to fund its operations at least
until the end of the third quarter of 2019. Absent generation of sufficient revenue from the execution of the Company’s business
plan, the Company will need to obtain debt or equity financing by the fourth quarter of 2019. As reflected in
the condensed consolidated financial statements, the Company had an accumulated deficit at March 31, 2019, a net loss, and net
cash used in operating activities for the three months ended March 31, 2019. These factors raise substantial doubt about the Company’s
ability to continue as a going concern.</t>
  </si>
  <si>
    <t>Summary of Significant Accounting Policies</t>
  </si>
  <si>
    <t>Accounting Policies [Abstract]</t>
  </si>
  <si>
    <t>NOTE 3 - SUMMARY OF SIGNFICANT ACCOUNTING
POLICIES Basis of presentation The accompanying
unaudited condensed consolidated financial statements have been prepared in accordance with accounting principles generally accepted
in the United States of America (“U.S. GAAP”) for interim financial information and the rules and regulations of the
Securities and Exchange Commission (“SEC” for interim financial information. In the opinion of the Company’s
management, the accompanying condensed consolidated financial statements reflect all adjustments, consisting of normal, recurring
adjustments, considered necessary for a fair presentation of the results for the interim periods ended March 31, 2019 and 2018.
As this is an interim period financial statement, certain adjustments are not necessary as with a financial period of a full year.
Although management believes that the disclosures in these unaudited condensed consolidated financial statements are adequate to
make the information presented not misleading, certain information and footnote disclosures normally included in financial statements
that have been prepared in accordance U.S. GAAP have been condensed or omitted pursuant to the rules and regulations of the SEC. The accompanying
unaudited condensed consolidated financial statements should be read in conjunction with the Company’s financial statements
for the year ended December 31, 2018, which contains the audited financial statements and notes thereto, for the years ended December
31, 2018 and 2017 included within the Company’s Form 10-K filed with the SEC on March 29, 2019. The interim results for the
three months ended March 31, 2019 are not necessarily indicative of the results to be expected for the year ended December 31,
2019 or for any future interim periods. Principles of consolidation The condensed consolidated
financial statements include the accounts of Protagenic Therapeutics, Inc., and its wholly owned Canadian subsidiary, PTI Canada.
All significant intercompany balances and transactions have been eliminated in the condensed consolidated financial statements.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 during the reporting period. Actual
results could differ from those estimates. Significant estimates underlying the condensed consolidated financial statements include
the allocation of the fair value of acquired assets and liabilities associated with the Merger, income tax provisions, valuation
of stock options and warrants and assessment of deferred tax asset valuation allowance. Concentrations of Credit Risk The Company maintains
its cash accounts at financial institutions which are insured by the Federal Deposit Insurance Corporation. At times, the Company
may have deposits in excess of federally insured limits. Cash and Cash Equivalents The Company considers
all highly liquid investments with an original maturity of three months or less when purchased to be cash equivalents. While the
Company’s marketable securities are cash equivalents it is the Company’s policy to present them separately on the balance
sheet. As of March 31, 2019, and December 31, 2018, the Company did not have any cash equivalents. Equipment Equipment is stated
at cost less accumulated depreciation. Cost includes expenditures for computer equipment. Maintenance and repairs are charged to
expense as incurred. When assets are sold, retired, or otherwise disposed of, the cost and accumulated depreciation are removed
from the accounts and any resulting gain or loss is reflected in operations. The cost of equipment is depreciated using the straight-line
method over the estimated useful lives of the related assets which is three years. Depreciation expense was not material for the
three months ended March 31, 2019 and 2018. Marketable Securities The Company accounts
for marketable debt securities, the only type of securities it owns, in accordance with sub-topic 320-10 of the FASB Accounting
Standards Codification (“Sub-topic 320-10”). Pursuant to Paragraph
320-10-35-1, investments in debt securities that are classified as available for sale shall be measured subsequently at fair value
in the condensed consolidated balance sheets at each balance sheet date. Unrealized holding gains and losses for available-for-sale
securities (including those classified as current assets) shall be excluded from earnings and reported in other comprehensive income
until realized. During the three
months ended March 31, 2019 the Company purchased $0 and sold $250,000 in marketable securities with a realized gain of $4,435
and an unrealized gain of $0. As of March 31, 2019 and December 31, 2018, the Company owned marketable securities with a total
value of $0 and $250,388, respectively. As of March 31,
2019, the Company held no marketable securities. Fair Value Measurements ASC 820, “Fair
Value Measurements and Disclosure,” defines fair value as the price that would be received to sell an asset or paid to transfer
a liability in an orderly transaction between market participants at the measurement date, not adjusted for transaction costs.
ASC 820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The three levels are described below: Level
1 Inputs – Unadjusted quoted prices in active markets for identical assets or liabilities that is accessible by the Company; Level
2 Inputs – Quoted prices in markets that are not active or financial instruments for which all significant inputs are observable,
either directly or indirectly; Level
3 Inputs – Unobservable inputs for the asset or liability including significant assumptions of the Company and other market
participants. The carrying amount
of the Company’s financial assets and liabilities, such as cash,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he assets or liability’s
fair value measurement within the fair value hierarchy is based upon the lowest level of any input that is significant to the fair
value measurement. The following table provides a summary of financial instruments that are measured at fair value as of March
31, 2019.
Carrying Fair Value Measurement Using
Value Level 1 Level 2 Level 3 Total
Marketable securities — — — — —
Derivative warrants liabilities $ (626,677 ) $ — $ — $ (626,677 ) $ (626,677 ) The following table provides a summary
of financial instruments that are measured at fair value as of December 31, 2018.
Carrying Fair Value Measurement Using
Value Level 1 Level 2 Level 3 Total
Marketable securities 250,388 250,388 — — 250,388
Derivative warrants liabilities $ (676,079 ) $ — $ — $ (676,079 ) $ (676,079 ) The table below provides a summary
of the changes in fair value, including net transfers in and/or out, of all financial assets and liabilities measured at fair value
on a recurring basis using significant unobservable inputs (Level 3) during the three months ended March 31, 2019 and the year
ended December 31, 2018:
Fair Value Measurement Using Level 3
Inputs Total
Balance, December 31, 2017 $ 425,838
Change in fair value of derivative warrants liabilities (250,241 )
Balance, December 31, 2018 676,079
Change in fair value of derivative warrants liabilities (49,402 )
Balance, March 31, 2019 $ 626,677 The fair value of
the derivative feature of the 127,346 and 295,945 warrants issued to the placement agent of the Company’s 2016 private offering
and to a holder of its debt for debt cancellation in connection with the Merger, respectively on the issuance dates and at the
balance sheet date were calculated using a Black-Scholes option model valued with the following assumptions:
December 31, 2018 March 31, 2019
Exercise price 1.25 1.25
Risk free interest rate 2.46 % 2.67 %
Dividend yield 0.00 % 0.00 %
Expected volatility 152 % 138 %
Contractual term 2.15 Years 1.90 Years Risk-free interest
rate: The Company uses the risk-free interest rate of a U.S. Treasury Note with a similar expected term on the date of measurement. Dividend yield:
The Company uses a 0% expected dividend yield as the Company has not paid dividends to date and does not anticipate declaring dividends
in the near future. Volatility: The
Company calculates the expected volatility of the stock price based on the corresponding volatility of the Company’s peer
group stock price for a period consistent with the warrants’ expected term. Expected term: The
Company’s expected term is based on the remaining contractual maturity of the warrants. During the three
months ended March 31, 2019 and 2018, the Company marked the derivative feature of the warrants to fair value and recorded a gain
of $49,402 and a gain of $6,160 relating to the change in fair value, respectively. Derivative Liability The Company evaluates
its options, warrants or other contracts, if any, to determine if those contracts or embedded components of those contracts qualify
as derivatives to be separately accounted for in accordance with ASC 815-10-05-4 and 815-40-25.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densed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Stock-Based Compensation The Company accounts
for stock based compensation costs under the provisions of ASC 718, “Compensation—Stock Compensation”, which
requires the measurement and recognition of compensation expense related to the fair value of stock based compensation awards that
are ultimately expected to vest. Stock based compensation expense recognized includes the compensation cost for all stock based
payments granted to employees, officers, and directors based on the grant date fair value estimated in accordance with the provisions
of ASC 718. ASC. 718 is also applied to awards modified, repurchased, or canceled during the periods reported. If any award granted
under the Company’s 2016 Equity Compensation Plan (the “2016 Plan”) payable in shares of common stock is forfeited,
cancelled, or returned for failure to satisfy vesting requirements, otherwise terminates without payment being made, or if shares
of common stock are withheld to cover withholding taxes on options or other awards, the number of shares of common stock as to
which such option or award was forfeited, or which were withheld, will be available for future grants under the 2016 Plan. The
company recognizes the impact of forfeitures when they occur. Stock-Based Compensation for Non-Employees The Company accounts
for warrants and options issued to non-employees under AUS 2018-07, Equity – Equity Based Payments to Non-Employees, Basic and Diluted Net (Loss) per
Common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The effect of dilution on net loss
becomes anti-dilutive and therefore is not reflected on the income statement.
Potentially Outstanding Dilutive Common Shares
For the Three Months Ended March 31, 2019 For the Year Ended December 31, 2018
Conversion Feature Shares
Common shares issuable under the conversion feature of preferred shares 872,766 872,766
Stock Option 3,947,866 3,846,299
Warrant 3,826,658 3,826,658
Total potentially outstanding dilutive common shares 8,647,290 8,545,723 Research and Development Research and development
expenses are charged to operations as incurred. Foreign Currency Translation The Company follows
Section 830-10-45 of the FASB Accounting Standards Codification (“Section 830-10-45”) for foreign currency translation
to translate the financial statements of the foreign subsidiary from the functional currency, generally the local currency, into
U.S. Dollars. Section 830-10-45 sets out the guidance relating to how a reporting entity determines the functional currency of
a foreign entity (including of a foreign entity in a highly inflationary economy), re-measures the books of record (if necessary),
and characterizes transaction gains and losses. Pursuant to Section 830-10-45, the assets, liabilities, and operations of a foreign
entity shall be measured using the functional currency of that entity. An entity’s functional currency is the currency of
the primary economic environment in which the entity operates; normally, that is the currency of the environment, or local currency,
in which an entity primarily generates and expends cash. The functional currency
of each foreign subsidiary is determined based on management’s judgment and involves consideration of all relevant economic
facts and circumstances affecting the subsidiary. Generally, the currency in which the subsidiary transacts a majority of its transactions,
including billings, financing, payroll and other expenditures, would be considered the functional currency, but any dependency
upon the parent and the nature of the subsidiary’s operations must also be considered. If a subsidiary’s functional
currency is deemed to be the local currency, then any gain or loss associated with the translation of that subsidiary’s financial
statements is included in accumulated other comprehensive income. However, if the functional currency is deemed to be the U.S.
Dollar, then any gain or loss associated with the re-measurement of these financial statements from the local currency to the functional
currency would be included in the condensed consolidated statements of income and comprehensive income (loss). If the Company disposes
of foreign subsidiaries, then any cumulative translation gains or losses would be recorded into the condensed consolidated statements
of income and comprehensive income (loss). If the Company determines that there has been a change in the functional currency of
a subsidiary to the U.S. Dollar, any translation gains or losses arising after the date of change would be included within the
statement of income and comprehensive income (loss). Based on an assessment
of the factors discussed above, the management of the Company determined its subsidiary’s local currency (i.e. the Canadian
dollar) to be the functional currency for its foreign subsidiary. Recent Accounting Pronouncements In October 2016,
the FASB issued ASU 2016-16, “Income Taxes (Topic 740): Intra-Entity Transfers of Assets Other than Inventory”, which
eliminates the exception that prohibits the recognition of current and deferred income tax effects for intra-entity transfers
of assets other than inventory until the asset has been sold to an outside party. The updated guidance is effective for annual
periods beginning after December 15, 2019, including interim periods within those fiscal years. Early adoption of the update is
permitted. The adoption of this standard will not have a material impact on the Company’s condensed consolidated financial
statements and related disclosures.</t>
  </si>
  <si>
    <t>Accounts Payable and Accrued Expenses</t>
  </si>
  <si>
    <t>Payables and Accruals [Abstract]</t>
  </si>
  <si>
    <t xml:space="preserve">NOTE 4 - ACCOUNTS PAYABLE AND ACCRUED
EXPENSES Accounts payable and accrued expenses
consist of the following at:
March 31, 2019 December 31, 2018
Accounting $ 36,161 $ 52,365
Research and development 116,941 137,114
Legal - 32,161
Other 46,822 10,048
$ 199,924 $ 231,688 </t>
  </si>
  <si>
    <t>Derivative Liabilities</t>
  </si>
  <si>
    <t>Derivative Instruments and Hedging Activities Disclosure [Abstract]</t>
  </si>
  <si>
    <t>NOTE 5 - DERIVATIVE LIABILITIES Upon closing of
the private placement transactions in 2016, the Company issued 127,346 and 295,945 warrants, to the placement agent of the private
offering and to Strategic Bio Partners, a holder of the Company’s debt, for debt cancellation, respectively, to purchase
the Company’s Series B Preferred Stock with an exercise price of $1.25 and a five-year term. Upon the effectiveness of our
reverse stock split in July 2016, these became warrants to purchase our common stock on the same terms and conditions. The warrants
have a cashless exercise feature that requires the Company to classify the warrants as a derivative liability.</t>
  </si>
  <si>
    <t>Stockholders' Equity (Deficit)</t>
  </si>
  <si>
    <t>Equity [Abstract]</t>
  </si>
  <si>
    <t>NOTE 6 - STOCKHOLDERS’ EQUITY
(DEFICIT) Stock-Based Compensation In connection with
the consummation of the Merger completed on February 12, 2016, we adopted Prior Protagenic’s 2006 Employee, Director and
Consultant Stock Plan (the “2006 Plan”). On June 17, 2016, our stockholders adopted the 2016 Plan and, as a result,
we terminated the 2006 Plan. We will not grant any further awards under the 2006 Plan. All outstanding grants under the 2006 Plan
will continue in effect in accordance with the terms of the particular grant and the 2006 Plan. Pursuant to the
2016 Plan, the Company’s Compensation Committee may grant awards to any employee, officer, director, consultant, advisor
or other individual service provider of the Company or any subsidiary. On each of January 1, 2017 and January 1, 2019, pursuant
to an annual “evergreen” provision contained in the 2016 Plan, the number of shares reserved for future grants was
increased by 564,378 shares a total of 1,128,756 shares. As a result of this increase, as of March 31, 2019, the aggregate number
of shares of common stock available for awards under the 2016 Plan was 3,739,867. Options issued under the 2016 Plan are exercisable
for up to ten years from the date of issuance. There were 3,947,866
options outstanding as of March 31, 2019. The fair value of each stock option granted was estimated using the Black-Scholes assumptions
and or factors as follows:
Exercise price $ 1.00
Expected dividend yield 0 %
Risk free interest rate 2.67% - 2.70 %
Expected life in years 10
Expected volatility 140 % There were 3,846,299
options outstanding as of December 31, 2018. The fair value of each stock option granted was estimated using the Black-Scholes
assumptions and or factors as follows:
Exercise price $ 1.25 - $1.75
Expected dividend yield 0 %
Risk free interest rate 2.73% - 2.85 %
Expected life in years 3.75-9.40
Expected volatility 139% - 146 % The following is an analysis of the
stock option grant activity under the Plan:
Weighted Average Weighted Average Remaining
Number Exercise Price Life
Stock Options
Outstanding December 31, 2017 3,566,299 $ 1.33 8.05
Granted 280,000 $ 1.75 9.15
Expired -
Outstanding December 31, 2018 3,846,299 $ 1.36 7.20
Granted 101,567 $ 1.00 9.89
Expired -
Outstanding March 31, 2019 3,947,866 $ 1.36 7.03 A summary of the
status of the Company’s nonvested option as of March 31, 2019, and changes during the three months ended March 31, 2019,
is presented below:
Nonvested Options Options Weighted- Average Exercise Price
Nonvested at December 31, 2017 1,492,861 $ 1.54
Granted 280,000 $ 1.75
Vested (972,651 ) $ 1.29
Forfeited - -
Nonvested at December 31, 2018 800,210 $ 1.63
Granted 101,567 $ 1.00
Vested (327,551 ) $ 1.39
Forfeited - -
Nonvested at March 31, 2019 574,226 $ 1.68 As of March 31,
2019, the Company had 3,947,866 shares issuable under options outstanding at a weighted average exercise price of $1.36 and an
intrinsic value of $2,546,041. The total number
of options granted during the three months ended March 31, 2019 and 2018 was 101,567 and 280,000, respectively. The exercise price
for these options was $1.00 per share or $1.25 per share. The Company recognized
compensation expense related to options issued of $451,141 and $344,647 during the three months ended March 31, 2019 and 2018,
respectively, which is included in general and administrative expenses and research and development expenses. For the three months
ended March 31, 2019, $335,562 of the stock compensation was related to employees and $115,579 was related to non-employees. As of March 31,
2019, the unamortized stock option expense was $871,485 with $409,055 being related to employees and $462,430 being related to
non-employees. As of March 31, 2019, the weighted average period for the unamortized stock compensation to be recognized is 3.18
years. On February 25,
2019, the Company granted 101,567 options with an exercise price of $1.00 and a ten year term. 59,900 of these options vest immediately
and 41,667 vest bi-weekly over two months. These options have a Black-Scholes value of $199,807. Warrants: In connection with
the Merger, all of the issued and outstanding warrants to purchase shares of Prior Protagenic common stock, converted, on a 1 for
1 basis, into new warrants (the “ New Warrants Simultaneous with
the Merger and the Private Offering, New Warrants to purchase 3,403,367 shares of Series B Preferred Stock at an average exercise
price of approximately $1.05 per share were issued to holders of Prior Protagenic warrants; additionally, the holder of $665,000
of our debt and $35,000 of accrued interest exchanged such debt for five-year warrants to purchase 295,945 shares of Series B Preferred
Stock at $1.25 per share. Placement Agent Warrants to purchase 127,346 shares of Series B Preferred Stock at an exercise price
of $1.25 per share were issued in connection with the Private offering. These warrants to purchase 423,291 shares of Series B Preferred
Stock have been recorded as derivative liabilities. All of these warrants automatically converted into warrants to purchase our
common stock upon the effectiveness of our reverse stock split in July 2016. See Note 5. A summary of warrant issuances are as
follows:
Weighted Average Weighted Average Remaining
Number Exercise Price Life
Warrants
Outstanding December 31, 2017 3,826,658 $ 1.05 4.69
Granted - - -
Outstanding December 31, 2018 3,826,658 $ 1.05 3.69
Granted - - -
Outstanding March 31, 2019 3,826,658 $ 1.05 3.44 As of March 31,
2019, the Company had 3,826,658 shares issuable under warrants outstanding at a weighted average exercise price of $1.05 and an
intrinsic value of $3,633,335.</t>
  </si>
  <si>
    <t>Collaborative Agreements</t>
  </si>
  <si>
    <t>NOTE 7 - COLLABORATIVE AGREEMENTS The Company and
the University of Toronto, a stockholder of the Company (the “University”) entered into an agreement effective December
14, 2004 (the “Research Agreement”) for the performance of a research project titled “Evidence for existence
of TCAP receptors in neurons” (the “Project”). The Research Agreement expired on March 31, 2013. The Company and
the University entered into an agreement effective April 1, 2014 (the “New Research Agreement”) for the performance
of a research project titled “Teneurin C-terminal Associated Peptide (“TCAP”) mediated stress attenuation in
vertebrates: Establishing the role of organismal and intracellular energy and glucose regulation and metabolism” (the “New
Project”). The New Project is to perform research related to work done by Dr. David A. Lovejoy, a professor at the University
and stockholder of the Company, in regard to TCAP mediated stress attenuation in vertebrates: Establishing the role of organismal
and intracellular energy and glucose regulation and metabolism. In addition to the New Research Agreement, Dr. Lovejoy entered
into an agreement with the University in order to commercialize certain technologies. The New Research Agreement expired on March
30, 2016. In February 2017, the New Research Agreement was extended to December 31, 2016 which allows for further development of
the technologies and use of their applications. Upon expiration of the agreement, payments to the University and research support
from the University will suspend until an agreement can be made. This agreement was extended to December 31, 2023. Prior to January
1, 2016, the University has been granted 25,000 stock options which are fully vested at the exercise price of $1.00 exercisable
over a ten year period which ends on April 1, 2022. As of March 31, 2019, Dr. Lovejoy has been granted 533,299 stock options, of
which 478,384 are fully vested. These have an exercise price of $1.00, $1.25 or 1.75 and are exercisable over ten or thirteen year
periods which end either on March 30, 2021, December 1, 2022, April 15, 2026, March 1, 2027 or on October 16, 2027. The sponsorship
research and development expenses pertaining to the Research Agreements were $48,734 and $0 for the three months ended March 31,
2019 and 2018, respectively.</t>
  </si>
  <si>
    <t>Licensing Agreements</t>
  </si>
  <si>
    <t>Goodwill and Intangible Assets Disclosure [Abstract]</t>
  </si>
  <si>
    <t>NOTE 8 - LICENSING AGREEMENTS On July 31, 2005,
the Company had entered into a Technology License Agreement (“License Agreement”) with the University pursuant to which
the University agreed to license to the Company patent rights and other intellectual property, among other things (the “Technologies”).
The Technology License Agreement was amended on February 18, 2015 and currently does not provide for an expiration date. Pursuant to the
License Agreement and its amendment, the Company obtained an exclusive worldwide license to make, have made, use, sell and import
products based upon the Technologies, or to sublicense the Technologies in accordance with the terms of the License Agreement and
amendment. In consideration, the Company agreed to pay to the University a royalty payment of 2.5% of net sales of any product
based on the Technologies. If the Company elects to sublicense any rights under the License Agreement and amendment, the Company
agrees to pay to the University 10% of any up-front sub-license fees for any sub-licenses that occurred on or after September 9,
2006, and, on behalf of the sub-licensee, 2.5% of net sales by the sub-licensee of all products based on the Technologies. The
Company had no sales revenue for the three months ended March 31, 2019 and 2018 and therefore was not subject to paying any royalties. In the event the
Company fails to provide the University with semi-annual reports on the progress or fails to continue to make reasonable commercial
efforts towards obtaining regulatory approval for products based on the Technologies, the University may convert our exclusive
license into a non-exclusive arrangement. Interest on any amounts owed under the License Agreement and amendment will be at 3%
per annum. All intellectual property rights resulting from the Technologies or improvements thereon will remain the property of
the other inventors and/or Dr. Lovejoy, and/or the University, as the case may be. The Company has agreed to pay all out-of- pocket
filing, prosecution and maintenance expenses in connection with any patents relating to the Technologies. In the case of infringement
upon any patents relating to the Technologies, the Company may elect, at its own expense, to bring a cause of action asserting
such infringement. In such a case, after deducting any legal expenses the Company may incur, any settlement proceeds will be subject
to the 2.5% royalty payment owed to the University under the License Agreement and amendment. The patent applications
were made in the name of Dr. Lovejoy and other inventors, but the Company’s exclusive, worldwide rights to such patent applications
are included in the License Agreement and its amendment with the University. The Company maintains exclusive licensing agreements
and it currently controls the six intellectual patent properties. Legal Proceedings From time to time
we may be named in claims arising in the ordinary course of business. Currently, no legal proceedings, government actions, administrative
actions, investigations or claims are pending against us or involve us that, in the opinion of our management, could reasonably
be expected to have a material adverse effect on our business and financial condition.</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U.S. GAAP”) for interim financial information and the rules and regulations of the
Securities and Exchange Commission (“SEC” for interim financial information. In the opinion of the Company’s
management, the accompanying condensed consolidated financial statements reflect all adjustments, consisting of normal, recurring
adjustments, considered necessary for a fair presentation of the results for the interim periods ended March 31, 2019 and 2018.
As this is an interim period financial statement, certain adjustments are not necessary as with a financial period of a full year.
Although management believes that the disclosures in these unaudited condensed consolidated financial statements are adequate to
make the information presented not misleading, certain information and footnote disclosures normally included in financial statements
that have been prepared in accordance U.S. GAAP have been condensed or omitted pursuant to the rules and regulations of the SEC. The accompanying
unaudited condensed consolidated financial statements should be read in conjunction with the Company’s financial statements
for the year ended December 31, 2018, which contains the audited financial statements and notes thereto, for the years ended December
31, 2018 and 2017 included within the Company’s Form 10-K filed with the SEC on March 29, 2019. The interim results for
the three months ended March 31, 2019 are not necessarily indicative of the results to be expected for the year ended December
31, 2019 or for any future interim periods.</t>
  </si>
  <si>
    <t>Principles of Consolidation</t>
  </si>
  <si>
    <t>Principles of consolidation The condensed consolidated
financial statements include the accounts of Protagenic Therapeutics, Inc., and its wholly owned Canadian subsidiary, PTI Canada.
All significant intercompany balances and transactions have been eliminated in the condensed consolidated financial statements.</t>
  </si>
  <si>
    <t>Use of Estimates</t>
  </si>
  <si>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 during the reporting period. Actual
results could differ from those estimates. Significant estimates underlying the condensed consolidated financial statements include
the allocation of the fair value of acquired assets and liabilities associated with the Merger, income tax provisions, valuation
of stock options and warrants and assessment of deferred tax asset valuation allowance.</t>
  </si>
  <si>
    <t>Concentrations of Credit Risk</t>
  </si>
  <si>
    <t>Concentrations of Credit Risk The Company maintains
its cash accounts at financial institutions which are insured by the Federal Deposit Insurance Corporation. At times, the Company
may have deposits in excess of federally insured limits.</t>
  </si>
  <si>
    <t>Cash and Cash Equivalents</t>
  </si>
  <si>
    <t>Cash and Cash Equivalents The Company considers
all highly liquid investments with an original maturity of three months or less when purchased to be cash equivalents. While the
Company’s marketable securities are cash equivalents it is the Company’s policy to present them separately on the
balance sheet. As of March 31, 2019, and December 31, 2018, the Company did not have any cash equivalents.</t>
  </si>
  <si>
    <t>Equipment</t>
  </si>
  <si>
    <t>Equipment Equipment is stated
at cost less accumulated depreciation. Cost includes expenditures for computer equipment. Maintenance and repairs are charged
to expense as incurred. When assets are sold, retired, or otherwise disposed of, the cost and accumulated depreciation are removed
from the accounts and any resulting gain or loss is reflected in operations. The cost of equipment is depreciated using the straight-line
method over the estimated useful lives of the related assets which is three years. Depreciation expense was not material for the
three months ended March 31, 2019 and 2018.</t>
  </si>
  <si>
    <t>Marketable Securities</t>
  </si>
  <si>
    <t>Marketable Securities The Company accounts
for marketable debt securities, the only type of securities it owns, in accordance with sub-topic 320-10 of the FASB Accounting
Standards Codification (“Sub-topic 320-10”). Pursuant to Paragraph
320-10-35-1, investments in debt securities that are classified as available for sale shall be measured subsequently at fair value
in the condensed consolidated balance sheets at each balance sheet date. Unrealized holding gains and losses for available-for-sale
securities (including those classified as current assets) shall be excluded from earnings and reported in other comprehensive income
until realized. During the three
months ended March 31, 2019 the Company purchased $0 and sold $250,000 in marketable securities with a realized gain of $4,435
and an unrealized gain of $0. As of March 31, 2019 and December 31, 2018, the Company owned marketable securities with a total
value of $0 and $250,388, respectively. As of March 31,
2019, the Company held no marketable securities.</t>
  </si>
  <si>
    <t>Fair Value Measurements</t>
  </si>
  <si>
    <t>Fair Value Measurements ASC 820, “Fair
Value Measurements and Disclosure,” defines fair value as the price that would be received to sell an asset or paid to transfer
a liability in an orderly transaction between market participants at the measurement date, not adjusted for transaction costs.
ASC 820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The three levels are described below: Level
1 Inputs – Unadjusted quoted prices in active markets for identical assets or liabilities that is accessible by the Company; Level
2 Inputs – Quoted prices in markets that are not active or financial instruments for which all significant inputs are observable,
either directly or indirectly; Level
3 Inputs – Unobservable inputs for the asset or liability including significant assumptions of the Company and other market
participants. The carrying amount
of the Company’s financial assets and liabilities, such as cash,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he assets or liability’s
fair value measurement within the fair value hierarchy is based upon the lowest level of any input that is significant to the fair
value measurement. The following table provides a summary of financial instruments that are measured at fair value as of March
31, 2019.
Carrying Fair Value Measurement Using
Value Level 1 Level 2 Level 3 Total
Marketable securities — — — — —
Derivative warrants liabilities $ (626,677 ) $ — $ — $ (626,677 ) $ (626,677 ) The following table provides a summary
of financial instruments that are measured at fair value as of December 31, 2018.
Carrying Fair Value Measurement Using
Value Level 1 Level 2 Level 3 Total
Marketable securities 250,388 250,388 — — 250,388
Derivative warrants liabilities $ (676,079 ) $ — $ — $ (676,079 ) $ (676,079 ) The table below provides a summary
of the changes in fair value, including net transfers in and/or out, of all financial assets and liabilities measured at fair value
on a recurring basis using significant unobservable inputs (Level 3) during the three months ended March 31, 2019 and the year
ended December 31, 2018:
Fair Value Measurement Using Level 3
Inputs Total
Balance, December 31, 2017 $ 425,838
Change in fair value of derivative warrants liabilities (250,241 )
Balance, December 31, 2018 676,079
Change in fair value of derivative warrants liabilities (49,402 )
Balance, March 31, 2019 $ 626,677 The fair value of
the derivative feature of the 127,346 and 295,945 warrants issued to the placement agent of the Company’s 2016 private offering
and to a holder of its debt for debt cancellation in connection with the Merger, respectively on the issuance dates and at the
balance sheet date were calculated using a Black-Scholes option model valued with the following assumptions:
December 31, 2018 March 31, 2019
Exercise price 1.25 1.25
Risk free interest rate 2.46 % 2.67 %
Dividend yield 0.00 % 0.00 %
Expected volatility 152 % 138 %
Contractual term 2.15 Years 1.90 Years Risk-free interest
rate: The Company uses the risk-free interest rate of a U.S. Treasury Note with a similar expected term on the date of measurement. Dividend yield:
The Company uses a 0% expected dividend yield as the Company has not paid dividends to date and does not anticipate declaring dividends
in the near future. Volatility: The
Company calculates the expected volatility of the stock price based on the corresponding volatility of the Company’s peer
group stock price for a period consistent with the warrants’ expected term. Expected term: The
Company’s expected term is based on the remaining contractual maturity of the warrants. During the three
months ended March 31, 2019 and 2018, the Company marked the derivative feature of the warrants to fair value and recorded a gain
of $49,402 and a gain of $6,160 relating to the change in fair value, respectively.</t>
  </si>
  <si>
    <t>Derivative Liability</t>
  </si>
  <si>
    <t>Derivative Liability The Company evaluates
its options, warrants or other contracts, if any, to determine if those contracts or embedded components of those contracts qualify
as derivatives to be separately accounted for in accordance with ASC 815-10-05-4 and 815-40-25.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densed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t>
  </si>
  <si>
    <t>Stock-Based Compensation</t>
  </si>
  <si>
    <t>Stock-Based Compensation The Company accounts
for stock based compensation costs under the provisions of ASC 718, “Compensation—Stock Compensation”, which
requires the measurement and recognition of compensation expense related to the fair value of stock based compensation awards that
are ultimately expected to vest. Stock based compensation expense recognized includes the compensation cost for all stock based
payments granted to employees, officers, and directors based on the grant date fair value estimated in accordance with the provisions
of ASC 718. ASC. 718 is also applied to awards modified, repurchased, or canceled during the periods reported. If any award granted
under the Company’s 2016 Equity Compensation Plan (the “2016 Plan”) payable in shares of common stock is forfeited,
cancelled, or returned for failure to satisfy vesting requirements, otherwise terminates without payment being made, or if shares
of common stock are withheld to cover withholding taxes on options or other awards, the number of shares of common stock as to
which such option or award was forfeited, or which were withheld, will be available for future grants under the 2016 Plan. The
company recognizes the impact of forfeitures when they occur.</t>
  </si>
  <si>
    <t>Stock-Based Compensation for Non-Employees</t>
  </si>
  <si>
    <t>Stock-Based Compensation for Non-Employees The Company accounts
for warrants and options issued to non-employees under AUS 2018-07, Equity – Equity Based Payments to Non-Employees,</t>
  </si>
  <si>
    <t>Basic and Diluted Net (Loss) Per Common Share</t>
  </si>
  <si>
    <t xml:space="preserve">Basic and Diluted Net (Loss) per
Common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The effect of dilution on net loss
becomes anti-dilutive and therefore is not reflected on the income statement.
Potentially Outstanding Dilutive Common Shares
For the Three Months Ended March 31, 2019 For the Year Ended December 31, 2018
Conversion Feature Shares
Common shares issuable under the conversion feature of preferred shares 872,766 872,766
Stock Option 3,947,866 3,846,299
Warrant 3,826,658 3,826,658
Total potentially outstanding dilutive common shares 8,647,290 8,545,723 </t>
  </si>
  <si>
    <t>Research and Development</t>
  </si>
  <si>
    <t>Research and Development Research and development
expenses are charged to operations as incurred.</t>
  </si>
  <si>
    <t>Foreign Currency Translation</t>
  </si>
  <si>
    <t>Foreign Currency Translation The Company follows
Section 830-10-45 of the FASB Accounting Standards Codification (“Section 830-10-45”) for foreign currency translation
to translate the financial statements of the foreign subsidiary from the functional currency, generally the local currency, into
U.S. Dollars. Section 830-10-45 sets out the guidance relating to how a reporting entity determines the functional currency of
a foreign entity (including of a foreign entity in a highly inflationary economy), re-measures the books of record (if necessary),
and characterizes transaction gains and losses. Pursuant to Section 830-10-45, the assets, liabilities, and operations of a foreign
entity shall be measured using the functional currency of that entity. An entity’s functional currency is the currency of
the primary economic environment in which the entity operates; normally, that is the currency of the environment, or local currency,
in which an entity primarily generates and expends cash. The functional currency
of each foreign subsidiary is determined based on management’s judgment and involves consideration of all relevant economic
facts and circumstances affecting the subsidiary. Generally, the currency in which the subsidiary transacts a majority of its transactions,
including billings, financing, payroll and other expenditures, would be considered the functional currency, but any dependency
upon the parent and the nature of the subsidiary’s operations must also be considered. If a subsidiary’s functional
currency is deemed to be the local currency, then any gain or loss associated with the translation of that subsidiary’s financial
statements is included in accumulated other comprehensive income. However, if the functional currency is deemed to be the U.S.
Dollar, then any gain or loss associated with the re-measurement of these financial statements from the local currency to the functional
currency would be included in the condensed consolidated statements of income and comprehensive income (loss). If the Company disposes
of foreign subsidiaries, then any cumulative translation gains or losses would be recorded into the condensed consolidated statements
of income and comprehensive income (loss). If the Company determines that there has been a change in the functional currency of
a subsidiary to the U.S. Dollar, any translation gains or losses arising after the date of change would be included within the
statement of income and comprehensive income (loss). Based on an assessment
of the factors discussed above, the management of the Company determined its subsidiary’s local currency (i.e. the Canadian
dollar) to be the functional currency for its foreign subsidiary.</t>
  </si>
  <si>
    <t>Recent Accounting Pronouncements</t>
  </si>
  <si>
    <t>Recent Accounting Pronouncements In October 2016,
the FASB issued ASU 2016-16, “Income Taxes (Topic 740): Intra-Entity Transfers of Assets Other than Inventory”, which
eliminates the exception that prohibits the recognition of current and deferred income tax effects for intra-entity transfers
of assets other than inventory until the asset has been sold to an outside party. The updated guidance is effective for annual
periods beginning after December 15, 2019, including interim periods within those fiscal years. Early adoption of the update is
permitted. The adoption of this standard will not have a material impact on the Company’s condensed consolidated financial
statements and related disclosures.</t>
  </si>
  <si>
    <t>Summary of Significant Accounting Policies (Tables)</t>
  </si>
  <si>
    <t>Schedule of Fair Value, Assets and Liabilities Measured on Recurring Basis</t>
  </si>
  <si>
    <t>The following table
provides a summary of financial instruments that are measured at fair value as of March 31, 2019.
Carrying Fair Value Measurement Using
Value Level 1 Level 2 Level 3 Total
Marketable securities — — — — —
Derivative warrants liabilities $ (626,677 ) $ — $ — $ (626,677 ) $ (626,677 ) The following table provides a summary
of financial instruments that are measured at fair value as of December 31, 2018.
Carrying Fair Value Measurement Using
Value Level 1 Level 2 Level 3 Total
Marketable securities 250,388 250,388 — — 250,388
Derivative warrants liabilities $ (676,079 ) $ — $ — $ (676,079 ) $ (676,079 )</t>
  </si>
  <si>
    <t>Schedule of Fair Value, Liabilities Measured on Recurring Basis, Unobservable Input Reconciliation</t>
  </si>
  <si>
    <t xml:space="preserve">The table below provides a summary
of the changes in fair value, including net transfers in and/or out, of all financial assets and liabilities measured at fair value
on a recurring basis using significant unobservable inputs (Level 3) during the three months ended March 31, 2019 and the year
ended December 31, 2018:
Fair Value Measurement Using Level 3
Inputs Total
Balance, December 31, 2017 $ 425,838
Change in fair value of derivative warrants liabilities (250,241 )
Balance, December 31, 2018 676,079
Change in fair value of derivative warrants liabilities (49,402 )
Balance, March 31, 2019 $ 626,677 </t>
  </si>
  <si>
    <t>Schedule of Fair Value Measurements, Recurring and Nonrecurring, Valuation Techniques</t>
  </si>
  <si>
    <t xml:space="preserve">December 31, 2018 March 31, 2019
Exercise price 1.25 1.25
Risk free interest rate 2.46 % 2.67 %
Dividend yield 0.00 % 0.00 %
Expected volatility 152 % 138 %
Contractual term 2.15 Years 1.90 Years </t>
  </si>
  <si>
    <t>Schedule of Antidilutive Securities Excluded from Computation of Earnings Per Share</t>
  </si>
  <si>
    <t xml:space="preserve">The effect of dilution
on net loss becomes anti-dilutive and therefore is not reflected on the income statement.
Potentially Outstanding Dilutive Common Shares
For the Three Months Ended March 31, 2019 For the Year Ended December 31, 2018
Conversion Feature Shares
Common shares issuable under the conversion feature of preferred shares 872,766 872,766
Stock Option 3,947,866 3,846,299
Warrant 3,826,658 3,826,658
Total potentially outstanding dilutive common shares 8,647,290 8,545,723 </t>
  </si>
  <si>
    <t>Accounts Payable and Accrued Expenses (Tables)</t>
  </si>
  <si>
    <t>Schedule of Accounts Payable and Accrued Expenses</t>
  </si>
  <si>
    <t xml:space="preserve">Accounts payable and accrued expenses
consist of the following at:
March 31, 2019 December 31, 2018
Accounting $ 36,161 $ 52,365
Research and development 116,941 137,114
Legal - 32,161
Other 46,822 10,048
$ 199,924 $ 231,688 </t>
  </si>
  <si>
    <t>Stockholders' Equity (Deficit) (Tables)</t>
  </si>
  <si>
    <t>Schedule of Share-based Payment Award, Stock Options, Valuation Assumptions</t>
  </si>
  <si>
    <t>There were 3,947,866
options outstanding as of March 31, 2019. The fair value of each stock option granted was estimated using the Black-Scholes assumptions
and or factors as follows:
Exercise price $ 1.00
Expected dividend yield 0 %
Risk free interest rate 2.67% - 2.70 %
Expected life in years 10
Expected volatility 140 % There were 3,846,299
options outstanding as of December 31, 2018. The fair value of each stock option granted was estimated using the Black-Scholes
assumptions and or factors as follows:
Exercise price $ 1.25 - $1.75
Expected dividend yield 0 %
Risk free interest rate 2.73% - 2.85 %
Expected life in years 3.75-9.40
Expected volatility 139% - 146 %</t>
  </si>
  <si>
    <t>Schedule of Share-based Compensation, Stock Options, Activity</t>
  </si>
  <si>
    <t xml:space="preserve">The following is an analysis of the
stock option grant activity under the Plan:
Weighted Average Weighted Average Remaining
Number Exercise Price Life
Stock Options
Outstanding December 31, 2017 3,566,299 $ 1.33 8.05
Granted 280,000 $ 1.75 9.15
Expired -
Outstanding December 31, 2018 3,846,299 $ 1.36 7.20
Granted 101,567 $ 1.00 9.89
Expired -
Outstanding March 31, 2019 3,947,866 $ 1.36 7.03 </t>
  </si>
  <si>
    <t>Schedule of Share-based Compensation Nonvested Shares</t>
  </si>
  <si>
    <t xml:space="preserve">A summary of the
status of the Company’s nonvested option as of March 31, 2019, and changes during the three months ended March 31, 2019,
is presented below:
Nonvested Options Options Weighted- Average Exercise Price
Nonvested at December 31, 2017 1,492,861 $ 1.54
Granted 280,000 $ 1.75
Vested (972,651 ) $ 1.29
Forfeited - -
Nonvested at December 31, 2018 800,210 $ 1.63
Granted 101,567 $ 1.00
Vested (327,551 ) $ 1.39
Forfeited - -
Nonvested at March 31, 2019 574,226 $ 1.68 </t>
  </si>
  <si>
    <t>Summary of Warrant Issuances</t>
  </si>
  <si>
    <t xml:space="preserve">A summary of warrant issuances are as
follows:
Weighted Average Weighted Average Remaining
Number Exercise Price Life
Warrants
Outstanding December 31, 2017 3,826,658 $ 1.05 4.69
Granted - - -
Outstanding December 31, 2018 3,826,658 $ 1.05 3.69
Granted - - -
Outstanding March 31, 2019 3,826,658 $ 1.05 3.44 </t>
  </si>
  <si>
    <t>Going Concern (Details Narrative) - USD ($)</t>
  </si>
  <si>
    <t>Net loss</t>
  </si>
  <si>
    <t>Net working capital deficit</t>
  </si>
  <si>
    <t>Summary of Significant Accounting Policies (Details Narrative) - USD ($)</t>
  </si>
  <si>
    <t>12 Months Ended</t>
  </si>
  <si>
    <t>Dec. 31, 2016</t>
  </si>
  <si>
    <t>Cash equivalents, at carrying value</t>
  </si>
  <si>
    <t>Payments to acquire marketable securities</t>
  </si>
  <si>
    <t>Proceeds from sale of marketable securities</t>
  </si>
  <si>
    <t>Marketable securities, gross realized (gain) loss</t>
  </si>
  <si>
    <t>Marketable securities, gross unrealized gain (loss)</t>
  </si>
  <si>
    <t>Derivative, gain (loss) on derivative, net</t>
  </si>
  <si>
    <t>Measurement Input, Expected Dividend Rate [Member]</t>
  </si>
  <si>
    <t>Fair value measurements, input percentage</t>
  </si>
  <si>
    <t>0.00%</t>
  </si>
  <si>
    <t>Private Placement [Member] | Series B Preferred Stock [Member]</t>
  </si>
  <si>
    <t>Class of warrant or right, issued</t>
  </si>
  <si>
    <t>Private Placement [Member] | Placement Agent Warrants [Member] | Series B Preferred Stock [Member]</t>
  </si>
  <si>
    <t>Private Placement [Member] | Debt Settlement [Member] | Series B Preferred Stock [Member] | Strategic Bio Partners [Member]</t>
  </si>
  <si>
    <t>Equipment [Member]</t>
  </si>
  <si>
    <t>Property, plant and equipment, useful life</t>
  </si>
  <si>
    <t>3 years</t>
  </si>
  <si>
    <t>Summary of Significant Accounting Policies - Schedule of Fair Value, Assets and Liabilities Measured on Recurring Basis (Details) - USD ($)</t>
  </si>
  <si>
    <t>Reported Value Measurement [Member]</t>
  </si>
  <si>
    <t>Derivative warrants liabilitie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Summary of Significant Accounting Policies - Schedule of Fair Value, Liabilities Measured on Recurring Basis, Unobservable Input Reconciliation (Details) - USD ($)</t>
  </si>
  <si>
    <t>Balance</t>
  </si>
  <si>
    <t>Change in fair value of derivative warrants liabilities</t>
  </si>
  <si>
    <t>Summary of Significant Accounting Policies - Schedule of Fair Value Measurements, Recurring and Nonrecurring, Valuation Techniques (Details) - $ / shares</t>
  </si>
  <si>
    <t>Measurement Input, Exercise Price [Member]</t>
  </si>
  <si>
    <t>Fair value assumptions, exercise price</t>
  </si>
  <si>
    <t>Measurement Input, Risk Free Interest Rate [Member]</t>
  </si>
  <si>
    <t>Fair value assumptions, percentages</t>
  </si>
  <si>
    <t>2.67%</t>
  </si>
  <si>
    <t>2.46%</t>
  </si>
  <si>
    <t>Measurement Input, Price Volatility [Member]</t>
  </si>
  <si>
    <t>138.00%</t>
  </si>
  <si>
    <t>152.00%</t>
  </si>
  <si>
    <t>Measurement Input, Contractual Term [Member]</t>
  </si>
  <si>
    <t>Fair value assumptions contractual term</t>
  </si>
  <si>
    <t>1 year 10 months 25 days</t>
  </si>
  <si>
    <t>2 years 1 month 24 days</t>
  </si>
  <si>
    <t>Summary of Significant Accounting Policies - Schedule of Antidilutive Securities Excluded from Computation of Earnings Per Share (Details) - shares</t>
  </si>
  <si>
    <t>Total potentially outstanding dilutive common shares</t>
  </si>
  <si>
    <t>Conversion Feature Shares [Member]</t>
  </si>
  <si>
    <t>Stock Option [Member]</t>
  </si>
  <si>
    <t>Warrant [Member]</t>
  </si>
  <si>
    <t>Accounts Payable and Accrued Expenses - Schedule of Accounts Payable and Accrued Expenses (Details) - USD ($)</t>
  </si>
  <si>
    <t>Accounting</t>
  </si>
  <si>
    <t>Legal</t>
  </si>
  <si>
    <t>Other</t>
  </si>
  <si>
    <t>Derivative Liabilities (Details Narrative) - Series B Preferred Stock [Member] - Private Placement [Member] - $ / shares</t>
  </si>
  <si>
    <t>Class of warrant or right, issued during period</t>
  </si>
  <si>
    <t>Class of warrant or right, exercise price of warrants or rights</t>
  </si>
  <si>
    <t>Class of warrant or right, expiration period</t>
  </si>
  <si>
    <t>5 years</t>
  </si>
  <si>
    <t>Debt Settlement [Member] | Strategic Bio Partners [Member]</t>
  </si>
  <si>
    <t>Stockholders' Equity (Deficit) (Details Narrative) - USD ($)</t>
  </si>
  <si>
    <t>Feb. 25, 2019</t>
  </si>
  <si>
    <t>Jan. 02, 2019</t>
  </si>
  <si>
    <t>Jan. 02, 2017</t>
  </si>
  <si>
    <t>Dec. 31, 2017</t>
  </si>
  <si>
    <t>Stock options outstanding</t>
  </si>
  <si>
    <t>Stock options outstanding weighted average exercise price</t>
  </si>
  <si>
    <t>Stock options intrinsic value</t>
  </si>
  <si>
    <t>Number of stock options granted</t>
  </si>
  <si>
    <t>Stock option weighted average exercise price per share</t>
  </si>
  <si>
    <t>Employee service share-based compensation, nonvested awards, compensation cost not yet recognized</t>
  </si>
  <si>
    <t>Employee service share-based compensation, nonvested awards, compensation cost not yet recognized, period for recognition</t>
  </si>
  <si>
    <t>3 years 2 months 5 days</t>
  </si>
  <si>
    <t>Stock options granted, term</t>
  </si>
  <si>
    <t>7 years 2 months 12 days</t>
  </si>
  <si>
    <t>8 years 18 days</t>
  </si>
  <si>
    <t>Number of stock options vested</t>
  </si>
  <si>
    <t>Class of warrant or right, outstanding</t>
  </si>
  <si>
    <t>Class of warrant or right, outstanding, weighted average exercise price</t>
  </si>
  <si>
    <t>Class of warrant or right, outstanding, intrinsic value</t>
  </si>
  <si>
    <t>Series B Preferred Stock [Member] | Private Placement [Member]</t>
  </si>
  <si>
    <t>Class of warrant or right, number of securities called by warrants or rights</t>
  </si>
  <si>
    <t>Protagenic Therapeutics Inc [Member]</t>
  </si>
  <si>
    <t>Debt instrument, face amount</t>
  </si>
  <si>
    <t>Accrued interest</t>
  </si>
  <si>
    <t>Protagenic Therapeutics Inc [Member] | Predecessor Warrants [Member]</t>
  </si>
  <si>
    <t>Protagenic Therapeutics Inc [Member] | Placement Agent Warrants [Member]</t>
  </si>
  <si>
    <t>Protagenic Therapeutics Inc [Member] | Series B Preferred Stock [Member] | Private Placement [Member]</t>
  </si>
  <si>
    <t>Employees [Member]</t>
  </si>
  <si>
    <t>Compensation expense</t>
  </si>
  <si>
    <t>Non-Employees [Member]</t>
  </si>
  <si>
    <t>Stock Options [Member]</t>
  </si>
  <si>
    <t>Stock options fair value</t>
  </si>
  <si>
    <t>Stock Options [Member] | Vest bi-Weekly Over Two Months [Member]</t>
  </si>
  <si>
    <t>The 2016 Plan [Member]</t>
  </si>
  <si>
    <t>Number of additional shares grants for issuance</t>
  </si>
  <si>
    <t>Number of shares available for grant</t>
  </si>
  <si>
    <t>Share-based payment award, expiration period</t>
  </si>
  <si>
    <t>10 years</t>
  </si>
  <si>
    <t>Stockholders' Equity (Deficit) - Schedule of Share-based Payment Award, Stock Options, Valuation Assumptions (Details) - $ / shares</t>
  </si>
  <si>
    <t>Exercise price</t>
  </si>
  <si>
    <t>Expected dividend yield</t>
  </si>
  <si>
    <t>Expected life in years</t>
  </si>
  <si>
    <t>Expected volatility</t>
  </si>
  <si>
    <t>140.00%</t>
  </si>
  <si>
    <t>Minimum [Member]</t>
  </si>
  <si>
    <t>Risk free interest rate</t>
  </si>
  <si>
    <t>2.73%</t>
  </si>
  <si>
    <t>3 years 9 months</t>
  </si>
  <si>
    <t>139.00%</t>
  </si>
  <si>
    <t>Maximum [Member]</t>
  </si>
  <si>
    <t>2.70%</t>
  </si>
  <si>
    <t>2.85%</t>
  </si>
  <si>
    <t>9 years 4 months 24 days</t>
  </si>
  <si>
    <t>146.00%</t>
  </si>
  <si>
    <t>Stockholders' Equity (Deficit) - Schedule of Share-based Compensation, Stock Options, Activity (Details) - $ / shares</t>
  </si>
  <si>
    <t>Stock Options outstanding, Beginning</t>
  </si>
  <si>
    <t>Stock Options, Granted</t>
  </si>
  <si>
    <t>Stock Options, Expired</t>
  </si>
  <si>
    <t>Stock Options outstanding, Ending</t>
  </si>
  <si>
    <t>Weighted Average Exercisable Price, Stock Options Outstanding, Beginning</t>
  </si>
  <si>
    <t>Weighted Average Exercisable Price, Stock Options Outstanding, Granted</t>
  </si>
  <si>
    <t>Weighted Average Exercisable Price, Stock Options Outstanding, Expired</t>
  </si>
  <si>
    <t>Weighted Average Exercisable Price, Stock Options Outstanding, Ending</t>
  </si>
  <si>
    <t>Weighted average remaining life, stock options outstanding, Beginning</t>
  </si>
  <si>
    <t>Weighted average remaining life, stock options outstanding, granted</t>
  </si>
  <si>
    <t>9 years 10 months 21 days</t>
  </si>
  <si>
    <t>9 years 1 month 24 days</t>
  </si>
  <si>
    <t>Weighted average remaining life, stock options outstanding, Ending</t>
  </si>
  <si>
    <t>7 years 11 days</t>
  </si>
  <si>
    <t>Stockholders' Equity (Deficit) - Schedule of Share-based Compensation Nonvested Shares (Details) - $ / shares</t>
  </si>
  <si>
    <t>Nonvested Options, beginning balance</t>
  </si>
  <si>
    <t>Nonvested Options, Granted</t>
  </si>
  <si>
    <t>Nonvested Options, Vested</t>
  </si>
  <si>
    <t>Nonvested Options, Forfeited</t>
  </si>
  <si>
    <t>Nonvested Options, ending balance</t>
  </si>
  <si>
    <t>Weighted Average Exercise Price, beginning balance</t>
  </si>
  <si>
    <t>Weighted Average Exercise Price, Granted</t>
  </si>
  <si>
    <t>Weighted Average Exercise Price, Vested</t>
  </si>
  <si>
    <t>Weighted Average Exercise Price, Forfeited</t>
  </si>
  <si>
    <t>Weighted Average Exercise Price, ending balance</t>
  </si>
  <si>
    <t>Stockholders' Equity (Deficit)  - Summary of Warrant Issuances (Details) - $ / shares</t>
  </si>
  <si>
    <t>Number of Warrants Outstanding, Beginning</t>
  </si>
  <si>
    <t>Number of Warrants Outstanding, Granted</t>
  </si>
  <si>
    <t>Number of Warrants Outstanding, Ending</t>
  </si>
  <si>
    <t>Number of Warrants Outstanding, Weighted Average Exercise Price, Beginning</t>
  </si>
  <si>
    <t>Number of Warrants Outstanding, Weighted Average Exercise Price, Granted</t>
  </si>
  <si>
    <t>Number of Warrants Outstanding, Weighted Average Exercise Price, Ending</t>
  </si>
  <si>
    <t>Number of Warrants Outstanding, Weighted Average Remaining Life</t>
  </si>
  <si>
    <t>3 years 8 months 9 days</t>
  </si>
  <si>
    <t>4 years 8 months 9 days</t>
  </si>
  <si>
    <t>3 years 5 months 9 days</t>
  </si>
  <si>
    <t>Collaborative Agreements (Details Narrative) - USD ($)</t>
  </si>
  <si>
    <t>Dec. 31, 2015</t>
  </si>
  <si>
    <t>Research and development expense</t>
  </si>
  <si>
    <t>Research Agreement [Member]</t>
  </si>
  <si>
    <t>University of Toronto [Member]</t>
  </si>
  <si>
    <t>Share-based compensation stock options, grants</t>
  </si>
  <si>
    <t>Share-based compensation weighted average exercise price</t>
  </si>
  <si>
    <t>Dr. Lovejoy [Member] | Employee Stock Option [Member]</t>
  </si>
  <si>
    <t>Options expiration date, description</t>
  </si>
  <si>
    <t>On March 30, 2021, December 1, 2022, April 15, 2026, March 1, 2027 or on October 16, 2027.</t>
  </si>
  <si>
    <t>Dr. Lovejoy [Member] | Employee Stock Option [Member] | Minimum [Member]</t>
  </si>
  <si>
    <t>Dr. Lovejoy [Member] | Employee Stock Option [Member] | Maximum [Member]</t>
  </si>
  <si>
    <t>13 years</t>
  </si>
  <si>
    <t>Licensing Agreements (Details Narrative) - USD ($)</t>
  </si>
  <si>
    <t>Royalty payment on behalf of sub-licensee, percentage</t>
  </si>
  <si>
    <t>2.50%</t>
  </si>
  <si>
    <t>Revenues</t>
  </si>
  <si>
    <t>Interest on amounts owed under license agreement, rate</t>
  </si>
  <si>
    <t>3.00%</t>
  </si>
  <si>
    <t>Licensing Agreements [Member]</t>
  </si>
  <si>
    <t>Royalty payment, percentage</t>
  </si>
  <si>
    <t>Up-front sub-license fees, percentage</t>
  </si>
  <si>
    <t>10.00%</t>
  </si>
</sst>
</file>

<file path=xl/styles.xml><?xml version="1.0" encoding="utf-8"?>
<styleSheet xmlns="http://schemas.openxmlformats.org/spreadsheetml/2006/main">
  <numFmts count="4">
    <numFmt formatCode="_(&quot;$ &quot;#,##0_);_(&quot;$ &quot;(#,##0)" numFmtId="164"/>
    <numFmt formatCode="_(&quot;$ &quot;#,##0.000000_);_(&quot;$ &quot;(#,##0.00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10261419</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25</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30</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6</v>
      </c>
    </row>
    <row r="9" spans="1:2">
      <c r="A9" s="4" t="s">
        <v>157</v>
      </c>
      <c r="B9" s="4" t="s">
        <v>158</v>
      </c>
    </row>
    <row r="10" spans="1:2">
      <c r="A10" s="4" t="s">
        <v>159</v>
      </c>
      <c r="B10" s="4" t="s">
        <v>160</v>
      </c>
    </row>
    <row r="11" spans="1:2">
      <c r="A11" s="4" t="s">
        <v>161</v>
      </c>
      <c r="B11" s="4" t="s">
        <v>162</v>
      </c>
    </row>
    <row r="12" spans="1:2">
      <c r="A12" s="4" t="s">
        <v>163</v>
      </c>
      <c r="B12" s="4" t="s">
        <v>164</v>
      </c>
    </row>
    <row r="13" spans="1:2">
      <c r="A13" s="4" t="s">
        <v>165</v>
      </c>
      <c r="B13" s="4" t="s">
        <v>166</v>
      </c>
    </row>
    <row r="14" spans="1:2">
      <c r="A14" s="4" t="s">
        <v>167</v>
      </c>
      <c r="B14" s="4" t="s">
        <v>168</v>
      </c>
    </row>
    <row r="15" spans="1:2">
      <c r="A15" s="4" t="s">
        <v>169</v>
      </c>
      <c r="B15" s="4" t="s">
        <v>170</v>
      </c>
    </row>
    <row r="16" spans="1:2">
      <c r="A16" s="4" t="s">
        <v>171</v>
      </c>
      <c r="B16" s="4" t="s">
        <v>172</v>
      </c>
    </row>
    <row r="17" spans="1:2">
      <c r="A17" s="4" t="s">
        <v>173</v>
      </c>
      <c r="B17" s="4" t="s">
        <v>174</v>
      </c>
    </row>
    <row r="18" spans="1:2">
      <c r="A18" s="4" t="s">
        <v>175</v>
      </c>
      <c r="B18"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30</v>
      </c>
    </row>
    <row r="4" spans="1:2">
      <c r="A4" s="4" t="s">
        <v>178</v>
      </c>
      <c r="B4" s="4" t="s">
        <v>179</v>
      </c>
    </row>
    <row r="5" spans="1:2">
      <c r="A5" s="4" t="s">
        <v>180</v>
      </c>
      <c r="B5" s="4" t="s">
        <v>181</v>
      </c>
    </row>
    <row r="6" spans="1:2">
      <c r="A6" s="4" t="s">
        <v>182</v>
      </c>
      <c r="B6" s="4" t="s">
        <v>183</v>
      </c>
    </row>
    <row r="7" spans="1:2">
      <c r="A7" s="4" t="s">
        <v>184</v>
      </c>
      <c r="B7"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33</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189</v>
      </c>
      <c r="B1" s="2" t="s">
        <v>1</v>
      </c>
    </row>
    <row r="2" spans="1:2">
      <c r="B2" s="2" t="s">
        <v>2</v>
      </c>
    </row>
    <row r="3" spans="1:2">
      <c r="A3" s="3" t="s">
        <v>139</v>
      </c>
    </row>
    <row r="4" spans="1:2">
      <c r="A4" s="4" t="s">
        <v>190</v>
      </c>
      <c r="B4" s="4" t="s">
        <v>191</v>
      </c>
    </row>
    <row r="5" spans="1:2">
      <c r="A5" s="4" t="s">
        <v>192</v>
      </c>
      <c r="B5" s="4" t="s">
        <v>193</v>
      </c>
    </row>
    <row r="6" spans="1:2">
      <c r="A6" s="4" t="s">
        <v>194</v>
      </c>
      <c r="B6" s="4" t="s">
        <v>195</v>
      </c>
    </row>
    <row r="7" spans="1:2">
      <c r="A7" s="4" t="s">
        <v>196</v>
      </c>
      <c r="B7"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8</v>
      </c>
      <c r="B1" s="2" t="s">
        <v>1</v>
      </c>
    </row>
    <row r="2" spans="1:4">
      <c r="B2" s="2" t="s">
        <v>2</v>
      </c>
      <c r="C2" s="2" t="s">
        <v>63</v>
      </c>
      <c r="D2" s="2" t="s">
        <v>31</v>
      </c>
    </row>
    <row r="3" spans="1:4">
      <c r="A3" s="3" t="s">
        <v>125</v>
      </c>
    </row>
    <row r="4" spans="1:4">
      <c r="A4" s="4" t="s">
        <v>199</v>
      </c>
      <c r="B4" s="6" t="n">
        <v>599232</v>
      </c>
      <c r="C4" s="6" t="n">
        <v>598159</v>
      </c>
    </row>
    <row r="5" spans="1:4">
      <c r="A5" s="4" t="s">
        <v>48</v>
      </c>
      <c r="B5" s="5" t="n">
        <v>13998522</v>
      </c>
      <c r="D5" s="6" t="n">
        <v>13399290</v>
      </c>
    </row>
    <row r="6" spans="1:4">
      <c r="A6" s="4" t="s">
        <v>200</v>
      </c>
      <c r="B6" s="6" t="n">
        <v>36236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19334</v>
      </c>
      <c r="C3" s="6" t="n">
        <v>362486</v>
      </c>
    </row>
    <row r="4" spans="1:3">
      <c r="A4" s="4" t="s">
        <v>34</v>
      </c>
      <c r="B4" s="4" t="s">
        <v>35</v>
      </c>
      <c r="C4" s="5" t="n">
        <v>250388</v>
      </c>
    </row>
    <row r="5" spans="1:3">
      <c r="A5" s="4" t="s">
        <v>36</v>
      </c>
      <c r="B5" s="5" t="n">
        <v>44907</v>
      </c>
      <c r="C5" s="5" t="n">
        <v>83399</v>
      </c>
    </row>
    <row r="6" spans="1:3">
      <c r="A6" s="4" t="s">
        <v>37</v>
      </c>
      <c r="B6" s="5" t="n">
        <v>464241</v>
      </c>
      <c r="C6" s="5" t="n">
        <v>696273</v>
      </c>
    </row>
    <row r="7" spans="1:3">
      <c r="A7" s="4" t="s">
        <v>38</v>
      </c>
      <c r="B7" s="5" t="n">
        <v>540</v>
      </c>
      <c r="C7" s="5" t="n">
        <v>611</v>
      </c>
    </row>
    <row r="8" spans="1:3">
      <c r="A8" s="4" t="s">
        <v>39</v>
      </c>
      <c r="B8" s="5" t="n">
        <v>464781</v>
      </c>
      <c r="C8" s="5" t="n">
        <v>696884</v>
      </c>
    </row>
    <row r="9" spans="1:3">
      <c r="A9" s="3" t="s">
        <v>40</v>
      </c>
    </row>
    <row r="10" spans="1:3">
      <c r="A10" s="4" t="s">
        <v>41</v>
      </c>
      <c r="B10" s="5" t="n">
        <v>199924</v>
      </c>
      <c r="C10" s="5" t="n">
        <v>231688</v>
      </c>
    </row>
    <row r="11" spans="1:3">
      <c r="A11" s="4" t="s">
        <v>42</v>
      </c>
      <c r="B11" s="5" t="n">
        <v>626677</v>
      </c>
      <c r="C11" s="5" t="n">
        <v>676079</v>
      </c>
    </row>
    <row r="12" spans="1:3">
      <c r="A12" s="4" t="s">
        <v>43</v>
      </c>
      <c r="B12" s="5" t="n">
        <v>826601</v>
      </c>
      <c r="C12" s="5" t="n">
        <v>907767</v>
      </c>
    </row>
    <row r="13" spans="1:3">
      <c r="A13" s="3" t="s">
        <v>44</v>
      </c>
    </row>
    <row r="14" spans="1:3">
      <c r="A14" s="4" t="s">
        <v>45</v>
      </c>
      <c r="B14" s="4" t="s">
        <v>35</v>
      </c>
      <c r="C14" s="4" t="s">
        <v>35</v>
      </c>
    </row>
    <row r="15" spans="1:3">
      <c r="A15" s="4" t="s">
        <v>46</v>
      </c>
      <c r="B15" s="5" t="n">
        <v>1026</v>
      </c>
      <c r="C15" s="5" t="n">
        <v>1026</v>
      </c>
    </row>
    <row r="16" spans="1:3">
      <c r="A16" s="4" t="s">
        <v>47</v>
      </c>
      <c r="B16" s="5" t="n">
        <v>13809061</v>
      </c>
      <c r="C16" s="5" t="n">
        <v>13357920</v>
      </c>
    </row>
    <row r="17" spans="1:3">
      <c r="A17" s="4" t="s">
        <v>48</v>
      </c>
      <c r="B17" s="5" t="n">
        <v>-13998522</v>
      </c>
      <c r="C17" s="5" t="n">
        <v>-13399290</v>
      </c>
    </row>
    <row r="18" spans="1:3">
      <c r="A18" s="4" t="s">
        <v>49</v>
      </c>
      <c r="B18" s="5" t="n">
        <v>-173386</v>
      </c>
      <c r="C18" s="5" t="n">
        <v>-170540</v>
      </c>
    </row>
    <row r="19" spans="1:3">
      <c r="A19" s="4" t="s">
        <v>50</v>
      </c>
      <c r="B19" s="5" t="n">
        <v>-361820</v>
      </c>
      <c r="C19" s="5" t="n">
        <v>-210883</v>
      </c>
    </row>
    <row r="20" spans="1:3">
      <c r="A20" s="4" t="s">
        <v>51</v>
      </c>
      <c r="B20" s="5" t="n">
        <v>464781</v>
      </c>
      <c r="C20" s="5" t="n">
        <v>696884</v>
      </c>
    </row>
    <row r="21" spans="1:3">
      <c r="A21" s="4" t="s">
        <v>52</v>
      </c>
    </row>
    <row r="22" spans="1:3">
      <c r="A22" s="3" t="s">
        <v>44</v>
      </c>
    </row>
    <row r="23" spans="1:3">
      <c r="A23" s="4" t="s">
        <v>45</v>
      </c>
      <c r="B23" s="6" t="n">
        <v>1</v>
      </c>
      <c r="C23"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01</v>
      </c>
      <c r="B1" s="2" t="s">
        <v>1</v>
      </c>
      <c r="D1" s="2" t="s">
        <v>202</v>
      </c>
    </row>
    <row r="2" spans="1:5">
      <c r="B2" s="2" t="s">
        <v>2</v>
      </c>
      <c r="C2" s="2" t="s">
        <v>63</v>
      </c>
      <c r="D2" s="2" t="s">
        <v>203</v>
      </c>
      <c r="E2" s="2" t="s">
        <v>31</v>
      </c>
    </row>
    <row r="3" spans="1:5">
      <c r="A3" s="4" t="s">
        <v>204</v>
      </c>
      <c r="B3" s="4" t="s">
        <v>35</v>
      </c>
      <c r="E3" s="4" t="s">
        <v>35</v>
      </c>
    </row>
    <row r="4" spans="1:5">
      <c r="A4" s="4" t="s">
        <v>205</v>
      </c>
      <c r="B4" s="4" t="s">
        <v>35</v>
      </c>
      <c r="C4" s="6" t="n">
        <v>1429668</v>
      </c>
    </row>
    <row r="5" spans="1:5">
      <c r="A5" s="4" t="s">
        <v>206</v>
      </c>
      <c r="B5" s="5" t="n">
        <v>250000</v>
      </c>
      <c r="C5" s="5" t="n">
        <v>1635000</v>
      </c>
    </row>
    <row r="6" spans="1:5">
      <c r="A6" s="4" t="s">
        <v>207</v>
      </c>
      <c r="B6" s="5" t="n">
        <v>4435</v>
      </c>
      <c r="C6" s="5" t="n">
        <v>784</v>
      </c>
    </row>
    <row r="7" spans="1:5">
      <c r="A7" s="4" t="s">
        <v>208</v>
      </c>
      <c r="B7" s="5" t="n">
        <v>0</v>
      </c>
    </row>
    <row r="8" spans="1:5">
      <c r="A8" s="4" t="s">
        <v>34</v>
      </c>
      <c r="B8" s="5" t="n">
        <v>0</v>
      </c>
      <c r="E8" s="6" t="n">
        <v>250388</v>
      </c>
    </row>
    <row r="9" spans="1:5">
      <c r="A9" s="4" t="s">
        <v>209</v>
      </c>
      <c r="B9" s="6" t="n">
        <v>49402</v>
      </c>
      <c r="C9" s="6" t="n">
        <v>6160</v>
      </c>
    </row>
    <row r="10" spans="1:5">
      <c r="A10" s="4" t="s">
        <v>210</v>
      </c>
    </row>
    <row r="11" spans="1:5">
      <c r="A11" s="4" t="s">
        <v>211</v>
      </c>
      <c r="B11" s="4" t="s">
        <v>212</v>
      </c>
    </row>
    <row r="12" spans="1:5">
      <c r="A12" s="4" t="s">
        <v>213</v>
      </c>
    </row>
    <row r="13" spans="1:5">
      <c r="A13" s="4" t="s">
        <v>214</v>
      </c>
      <c r="D13" s="5" t="n">
        <v>127346</v>
      </c>
    </row>
    <row r="14" spans="1:5">
      <c r="A14" s="4" t="s">
        <v>215</v>
      </c>
    </row>
    <row r="15" spans="1:5">
      <c r="A15" s="4" t="s">
        <v>214</v>
      </c>
      <c r="B15" s="5" t="n">
        <v>127346</v>
      </c>
    </row>
    <row r="16" spans="1:5">
      <c r="A16" s="4" t="s">
        <v>216</v>
      </c>
    </row>
    <row r="17" spans="1:5">
      <c r="A17" s="4" t="s">
        <v>214</v>
      </c>
      <c r="B17" s="5" t="n">
        <v>295945</v>
      </c>
    </row>
    <row r="18" spans="1:5">
      <c r="A18" s="4" t="s">
        <v>217</v>
      </c>
    </row>
    <row r="19" spans="1:5">
      <c r="A19" s="4" t="s">
        <v>218</v>
      </c>
      <c r="B19" s="4" t="s">
        <v>219</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v>
      </c>
      <c r="C1" s="2" t="s">
        <v>31</v>
      </c>
    </row>
    <row r="2" spans="1:3">
      <c r="A2" s="4" t="s">
        <v>34</v>
      </c>
      <c r="B2" s="6" t="n">
        <v>0</v>
      </c>
      <c r="C2" s="6" t="n">
        <v>250388</v>
      </c>
    </row>
    <row r="3" spans="1:3">
      <c r="A3" s="4" t="s">
        <v>221</v>
      </c>
    </row>
    <row r="4" spans="1:3">
      <c r="A4" s="4" t="s">
        <v>34</v>
      </c>
      <c r="B4" s="4" t="s">
        <v>35</v>
      </c>
      <c r="C4" s="5" t="n">
        <v>250388</v>
      </c>
    </row>
    <row r="5" spans="1:3">
      <c r="A5" s="4" t="s">
        <v>222</v>
      </c>
      <c r="B5" s="5" t="n">
        <v>-626677</v>
      </c>
      <c r="C5" s="5" t="n">
        <v>-676079</v>
      </c>
    </row>
    <row r="6" spans="1:3">
      <c r="A6" s="4" t="s">
        <v>223</v>
      </c>
    </row>
    <row r="7" spans="1:3">
      <c r="A7" s="4" t="s">
        <v>34</v>
      </c>
      <c r="B7" s="4" t="s">
        <v>35</v>
      </c>
      <c r="C7" s="5" t="n">
        <v>250388</v>
      </c>
    </row>
    <row r="8" spans="1:3">
      <c r="A8" s="4" t="s">
        <v>222</v>
      </c>
      <c r="B8" s="5" t="n">
        <v>-626677</v>
      </c>
      <c r="C8" s="5" t="n">
        <v>-676079</v>
      </c>
    </row>
    <row r="9" spans="1:3">
      <c r="A9" s="4" t="s">
        <v>224</v>
      </c>
    </row>
    <row r="10" spans="1:3">
      <c r="A10" s="4" t="s">
        <v>34</v>
      </c>
      <c r="B10" s="4" t="s">
        <v>35</v>
      </c>
      <c r="C10" s="5" t="n">
        <v>250388</v>
      </c>
    </row>
    <row r="11" spans="1:3">
      <c r="A11" s="4" t="s">
        <v>222</v>
      </c>
      <c r="B11" s="4" t="s">
        <v>35</v>
      </c>
      <c r="C11" s="4" t="s">
        <v>35</v>
      </c>
    </row>
    <row r="12" spans="1:3">
      <c r="A12" s="4" t="s">
        <v>225</v>
      </c>
    </row>
    <row r="13" spans="1:3">
      <c r="A13" s="4" t="s">
        <v>34</v>
      </c>
      <c r="B13" s="4" t="s">
        <v>35</v>
      </c>
      <c r="C13" s="4" t="s">
        <v>35</v>
      </c>
    </row>
    <row r="14" spans="1:3">
      <c r="A14" s="4" t="s">
        <v>222</v>
      </c>
      <c r="B14" s="4" t="s">
        <v>35</v>
      </c>
      <c r="C14" s="4" t="s">
        <v>35</v>
      </c>
    </row>
    <row r="15" spans="1:3">
      <c r="A15" s="4" t="s">
        <v>226</v>
      </c>
    </row>
    <row r="16" spans="1:3">
      <c r="A16" s="4" t="s">
        <v>34</v>
      </c>
      <c r="B16" s="4" t="s">
        <v>35</v>
      </c>
      <c r="C16" s="4" t="s">
        <v>35</v>
      </c>
    </row>
    <row r="17" spans="1:3">
      <c r="A17" s="4" t="s">
        <v>222</v>
      </c>
      <c r="B17" s="6" t="n">
        <v>-626677</v>
      </c>
      <c r="C17" s="6" t="n">
        <v>-67607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7</v>
      </c>
      <c r="B1" s="2" t="s">
        <v>1</v>
      </c>
      <c r="C1" s="2" t="s">
        <v>202</v>
      </c>
    </row>
    <row r="2" spans="1:3">
      <c r="B2" s="2" t="s">
        <v>2</v>
      </c>
      <c r="C2" s="2" t="s">
        <v>31</v>
      </c>
    </row>
    <row r="3" spans="1:3">
      <c r="A3" s="3" t="s">
        <v>130</v>
      </c>
    </row>
    <row r="4" spans="1:3">
      <c r="A4" s="4" t="s">
        <v>228</v>
      </c>
      <c r="B4" s="6" t="n">
        <v>676079</v>
      </c>
      <c r="C4" s="6" t="n">
        <v>425838</v>
      </c>
    </row>
    <row r="5" spans="1:3">
      <c r="A5" s="4" t="s">
        <v>229</v>
      </c>
      <c r="B5" s="5" t="n">
        <v>-49402</v>
      </c>
      <c r="C5" s="5" t="n">
        <v>-250241</v>
      </c>
    </row>
    <row r="6" spans="1:3">
      <c r="A6" s="4" t="s">
        <v>228</v>
      </c>
      <c r="B6" s="6" t="n">
        <v>626677</v>
      </c>
      <c r="C6" s="6" t="n">
        <v>6760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230</v>
      </c>
      <c r="B1" s="2" t="s">
        <v>1</v>
      </c>
      <c r="C1" s="2" t="s">
        <v>202</v>
      </c>
    </row>
    <row r="2" spans="1:3">
      <c r="B2" s="2" t="s">
        <v>2</v>
      </c>
      <c r="C2" s="2" t="s">
        <v>31</v>
      </c>
    </row>
    <row r="3" spans="1:3">
      <c r="A3" s="4" t="s">
        <v>231</v>
      </c>
    </row>
    <row r="4" spans="1:3">
      <c r="A4" s="4" t="s">
        <v>232</v>
      </c>
      <c r="B4" s="9" t="n">
        <v>1.25</v>
      </c>
      <c r="C4" s="9" t="n">
        <v>1.25</v>
      </c>
    </row>
    <row r="5" spans="1:3">
      <c r="A5" s="4" t="s">
        <v>233</v>
      </c>
    </row>
    <row r="6" spans="1:3">
      <c r="A6" s="4" t="s">
        <v>234</v>
      </c>
      <c r="B6" s="4" t="s">
        <v>235</v>
      </c>
      <c r="C6" s="4" t="s">
        <v>236</v>
      </c>
    </row>
    <row r="7" spans="1:3">
      <c r="A7" s="4" t="s">
        <v>210</v>
      </c>
    </row>
    <row r="8" spans="1:3">
      <c r="A8" s="4" t="s">
        <v>234</v>
      </c>
      <c r="B8" s="4" t="s">
        <v>212</v>
      </c>
      <c r="C8" s="4" t="s">
        <v>212</v>
      </c>
    </row>
    <row r="9" spans="1:3">
      <c r="A9" s="4" t="s">
        <v>237</v>
      </c>
    </row>
    <row r="10" spans="1:3">
      <c r="A10" s="4" t="s">
        <v>234</v>
      </c>
      <c r="B10" s="4" t="s">
        <v>238</v>
      </c>
      <c r="C10" s="4" t="s">
        <v>239</v>
      </c>
    </row>
    <row r="11" spans="1:3">
      <c r="A11" s="4" t="s">
        <v>240</v>
      </c>
    </row>
    <row r="12" spans="1:3">
      <c r="A12" s="4" t="s">
        <v>241</v>
      </c>
      <c r="B12" s="4" t="s">
        <v>242</v>
      </c>
      <c r="C12"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4</v>
      </c>
      <c r="B1" s="2" t="s">
        <v>1</v>
      </c>
      <c r="C1" s="2" t="s">
        <v>202</v>
      </c>
    </row>
    <row r="2" spans="1:3">
      <c r="B2" s="2" t="s">
        <v>2</v>
      </c>
      <c r="C2" s="2" t="s">
        <v>31</v>
      </c>
    </row>
    <row r="3" spans="1:3">
      <c r="A3" s="4" t="s">
        <v>245</v>
      </c>
      <c r="B3" s="5" t="n">
        <v>8647290</v>
      </c>
      <c r="C3" s="5" t="n">
        <v>8545723</v>
      </c>
    </row>
    <row r="4" spans="1:3">
      <c r="A4" s="4" t="s">
        <v>246</v>
      </c>
    </row>
    <row r="5" spans="1:3">
      <c r="A5" s="4" t="s">
        <v>245</v>
      </c>
      <c r="B5" s="5" t="n">
        <v>872766</v>
      </c>
      <c r="C5" s="5" t="n">
        <v>872766</v>
      </c>
    </row>
    <row r="6" spans="1:3">
      <c r="A6" s="4" t="s">
        <v>247</v>
      </c>
    </row>
    <row r="7" spans="1:3">
      <c r="A7" s="4" t="s">
        <v>245</v>
      </c>
      <c r="B7" s="5" t="n">
        <v>3947866</v>
      </c>
      <c r="C7" s="5" t="n">
        <v>3846299</v>
      </c>
    </row>
    <row r="8" spans="1:3">
      <c r="A8" s="4" t="s">
        <v>248</v>
      </c>
    </row>
    <row r="9" spans="1:3">
      <c r="A9" s="4" t="s">
        <v>245</v>
      </c>
      <c r="B9" s="5" t="n">
        <v>3826658</v>
      </c>
      <c r="C9" s="5" t="n">
        <v>38266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31</v>
      </c>
    </row>
    <row r="2" spans="1:3">
      <c r="A2" s="3" t="s">
        <v>133</v>
      </c>
    </row>
    <row r="3" spans="1:3">
      <c r="A3" s="4" t="s">
        <v>250</v>
      </c>
      <c r="B3" s="6" t="n">
        <v>36161</v>
      </c>
      <c r="C3" s="6" t="n">
        <v>52365</v>
      </c>
    </row>
    <row r="4" spans="1:3">
      <c r="A4" s="4" t="s">
        <v>65</v>
      </c>
      <c r="B4" s="5" t="n">
        <v>116941</v>
      </c>
      <c r="C4" s="5" t="n">
        <v>137114</v>
      </c>
    </row>
    <row r="5" spans="1:3">
      <c r="A5" s="4" t="s">
        <v>251</v>
      </c>
      <c r="B5" s="4" t="s">
        <v>35</v>
      </c>
      <c r="C5" s="5" t="n">
        <v>32161</v>
      </c>
    </row>
    <row r="6" spans="1:3">
      <c r="A6" s="4" t="s">
        <v>252</v>
      </c>
      <c r="B6" s="5" t="n">
        <v>46822</v>
      </c>
      <c r="C6" s="5" t="n">
        <v>10048</v>
      </c>
    </row>
    <row r="7" spans="1:3">
      <c r="A7" s="4" t="s">
        <v>41</v>
      </c>
      <c r="B7" s="6" t="n">
        <v>199924</v>
      </c>
      <c r="C7" s="6" t="n">
        <v>23168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3</v>
      </c>
      <c r="B1" s="2" t="s">
        <v>1</v>
      </c>
      <c r="C1" s="2" t="s">
        <v>202</v>
      </c>
    </row>
    <row r="2" spans="1:3">
      <c r="B2" s="2" t="s">
        <v>2</v>
      </c>
      <c r="C2" s="2" t="s">
        <v>203</v>
      </c>
    </row>
    <row r="3" spans="1:3">
      <c r="A3" s="4" t="s">
        <v>254</v>
      </c>
      <c r="C3" s="5" t="n">
        <v>127346</v>
      </c>
    </row>
    <row r="4" spans="1:3">
      <c r="A4" s="4" t="s">
        <v>255</v>
      </c>
      <c r="C4" s="9" t="n">
        <v>1.25</v>
      </c>
    </row>
    <row r="5" spans="1:3">
      <c r="A5" s="4" t="s">
        <v>256</v>
      </c>
      <c r="B5" s="4" t="s">
        <v>257</v>
      </c>
      <c r="C5" s="4" t="s">
        <v>257</v>
      </c>
    </row>
    <row r="6" spans="1:3">
      <c r="A6" s="4" t="s">
        <v>258</v>
      </c>
    </row>
    <row r="7" spans="1:3">
      <c r="A7" s="4" t="s">
        <v>254</v>
      </c>
      <c r="C7" s="5" t="n">
        <v>295945</v>
      </c>
    </row>
    <row r="8" spans="1:3">
      <c r="A8" s="4" t="s">
        <v>255</v>
      </c>
      <c r="C8" s="9" t="n">
        <v>1.25</v>
      </c>
    </row>
    <row r="9" spans="1:3">
      <c r="A9" s="4" t="s">
        <v>256</v>
      </c>
      <c r="C9"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16"/>
    <col customWidth="1" max="8" min="8" width="14"/>
    <col customWidth="1" max="9" min="9" width="14"/>
  </cols>
  <sheetData>
    <row r="1" spans="1:9">
      <c r="A1" s="1" t="s">
        <v>259</v>
      </c>
      <c r="B1" s="2" t="s">
        <v>260</v>
      </c>
      <c r="C1" s="2" t="s">
        <v>261</v>
      </c>
      <c r="D1" s="2" t="s">
        <v>262</v>
      </c>
      <c r="E1" s="2" t="s">
        <v>2</v>
      </c>
      <c r="F1" s="2" t="s">
        <v>63</v>
      </c>
      <c r="G1" s="2" t="s">
        <v>31</v>
      </c>
      <c r="H1" s="2" t="s">
        <v>203</v>
      </c>
      <c r="I1" s="2" t="s">
        <v>263</v>
      </c>
    </row>
    <row r="2" spans="1:9">
      <c r="A2" s="4" t="s">
        <v>264</v>
      </c>
      <c r="E2" s="5" t="n">
        <v>3947866</v>
      </c>
      <c r="G2" s="5" t="n">
        <v>3846299</v>
      </c>
      <c r="I2" s="5" t="n">
        <v>3566299</v>
      </c>
    </row>
    <row r="3" spans="1:9">
      <c r="A3" s="4" t="s">
        <v>265</v>
      </c>
      <c r="E3" s="9" t="n">
        <v>1.36</v>
      </c>
      <c r="G3" s="9" t="n">
        <v>1.36</v>
      </c>
      <c r="I3" s="9" t="n">
        <v>1.33</v>
      </c>
    </row>
    <row r="4" spans="1:9">
      <c r="A4" s="4" t="s">
        <v>266</v>
      </c>
      <c r="E4" s="6" t="n">
        <v>2546041</v>
      </c>
      <c r="G4" s="6" t="n">
        <v>2444474</v>
      </c>
    </row>
    <row r="5" spans="1:9">
      <c r="A5" s="4" t="s">
        <v>267</v>
      </c>
      <c r="E5" s="5" t="n">
        <v>101567</v>
      </c>
      <c r="G5" s="5" t="n">
        <v>280000</v>
      </c>
    </row>
    <row r="6" spans="1:9">
      <c r="A6" s="4" t="s">
        <v>268</v>
      </c>
      <c r="E6" s="6" t="n">
        <v>1</v>
      </c>
      <c r="G6" s="9" t="n">
        <v>1.75</v>
      </c>
    </row>
    <row r="7" spans="1:9">
      <c r="A7" s="4" t="s">
        <v>269</v>
      </c>
      <c r="E7" s="6" t="n">
        <v>871485</v>
      </c>
    </row>
    <row r="8" spans="1:9">
      <c r="A8" s="4" t="s">
        <v>270</v>
      </c>
      <c r="E8" s="4" t="s">
        <v>271</v>
      </c>
    </row>
    <row r="9" spans="1:9">
      <c r="A9" s="4" t="s">
        <v>272</v>
      </c>
      <c r="E9" s="4" t="s">
        <v>273</v>
      </c>
      <c r="G9" s="4" t="s">
        <v>274</v>
      </c>
    </row>
    <row r="10" spans="1:9">
      <c r="A10" s="4" t="s">
        <v>275</v>
      </c>
      <c r="E10" s="5" t="n">
        <v>327551</v>
      </c>
      <c r="G10" s="5" t="n">
        <v>972651</v>
      </c>
    </row>
    <row r="11" spans="1:9">
      <c r="A11" s="4" t="s">
        <v>276</v>
      </c>
      <c r="E11" s="5" t="n">
        <v>3826658</v>
      </c>
      <c r="G11" s="5" t="n">
        <v>3826658</v>
      </c>
      <c r="I11" s="5" t="n">
        <v>3826658</v>
      </c>
    </row>
    <row r="12" spans="1:9">
      <c r="A12" s="4" t="s">
        <v>277</v>
      </c>
      <c r="E12" s="9" t="n">
        <v>1.05</v>
      </c>
      <c r="G12" s="9" t="n">
        <v>1.05</v>
      </c>
      <c r="I12" s="9" t="n">
        <v>1.05</v>
      </c>
    </row>
    <row r="13" spans="1:9">
      <c r="A13" s="4" t="s">
        <v>278</v>
      </c>
      <c r="G13" s="6" t="n">
        <v>3633335</v>
      </c>
    </row>
    <row r="14" spans="1:9">
      <c r="A14" s="4" t="s">
        <v>279</v>
      </c>
    </row>
    <row r="15" spans="1:9">
      <c r="A15" s="4" t="s">
        <v>280</v>
      </c>
      <c r="E15" s="5" t="n">
        <v>423291</v>
      </c>
    </row>
    <row r="16" spans="1:9">
      <c r="A16" s="4" t="s">
        <v>255</v>
      </c>
      <c r="H16" s="9" t="n">
        <v>1.25</v>
      </c>
    </row>
    <row r="17" spans="1:9">
      <c r="A17" s="4" t="s">
        <v>256</v>
      </c>
      <c r="E17" s="4" t="s">
        <v>257</v>
      </c>
      <c r="H17" s="4" t="s">
        <v>257</v>
      </c>
    </row>
    <row r="18" spans="1:9">
      <c r="A18" s="4" t="s">
        <v>281</v>
      </c>
    </row>
    <row r="19" spans="1:9">
      <c r="A19" s="4" t="s">
        <v>282</v>
      </c>
      <c r="E19" s="6" t="n">
        <v>665000</v>
      </c>
    </row>
    <row r="20" spans="1:9">
      <c r="A20" s="4" t="s">
        <v>283</v>
      </c>
      <c r="E20" s="6" t="n">
        <v>35000</v>
      </c>
    </row>
    <row r="21" spans="1:9">
      <c r="A21" s="4" t="s">
        <v>284</v>
      </c>
    </row>
    <row r="22" spans="1:9">
      <c r="A22" s="4" t="s">
        <v>280</v>
      </c>
      <c r="E22" s="5" t="n">
        <v>295945</v>
      </c>
    </row>
    <row r="23" spans="1:9">
      <c r="A23" s="4" t="s">
        <v>255</v>
      </c>
      <c r="E23" s="9" t="n">
        <v>1.25</v>
      </c>
    </row>
    <row r="24" spans="1:9">
      <c r="A24" s="4" t="s">
        <v>285</v>
      </c>
    </row>
    <row r="25" spans="1:9">
      <c r="A25" s="4" t="s">
        <v>280</v>
      </c>
      <c r="E25" s="5" t="n">
        <v>127346</v>
      </c>
    </row>
    <row r="26" spans="1:9">
      <c r="A26" s="4" t="s">
        <v>255</v>
      </c>
      <c r="E26" s="9" t="n">
        <v>1.25</v>
      </c>
    </row>
    <row r="27" spans="1:9">
      <c r="A27" s="4" t="s">
        <v>286</v>
      </c>
    </row>
    <row r="28" spans="1:9">
      <c r="A28" s="4" t="s">
        <v>280</v>
      </c>
      <c r="E28" s="5" t="n">
        <v>3403367</v>
      </c>
    </row>
    <row r="29" spans="1:9">
      <c r="A29" s="4" t="s">
        <v>255</v>
      </c>
      <c r="E29" s="9" t="n">
        <v>1.05</v>
      </c>
    </row>
    <row r="30" spans="1:9">
      <c r="A30" s="4" t="s">
        <v>287</v>
      </c>
    </row>
    <row r="31" spans="1:9">
      <c r="A31" s="4" t="s">
        <v>288</v>
      </c>
      <c r="E31" s="6" t="n">
        <v>335562</v>
      </c>
    </row>
    <row r="32" spans="1:9">
      <c r="A32" s="4" t="s">
        <v>269</v>
      </c>
      <c r="E32" s="5" t="n">
        <v>409055</v>
      </c>
    </row>
    <row r="33" spans="1:9">
      <c r="A33" s="4" t="s">
        <v>289</v>
      </c>
    </row>
    <row r="34" spans="1:9">
      <c r="A34" s="4" t="s">
        <v>288</v>
      </c>
      <c r="E34" s="5" t="n">
        <v>115579</v>
      </c>
    </row>
    <row r="35" spans="1:9">
      <c r="A35" s="4" t="s">
        <v>269</v>
      </c>
      <c r="E35" s="6" t="n">
        <v>462430</v>
      </c>
    </row>
    <row r="36" spans="1:9">
      <c r="A36" s="4" t="s">
        <v>247</v>
      </c>
    </row>
    <row r="37" spans="1:9">
      <c r="A37" s="4" t="s">
        <v>267</v>
      </c>
      <c r="E37" s="5" t="n">
        <v>101567</v>
      </c>
      <c r="F37" s="5" t="n">
        <v>280000</v>
      </c>
    </row>
    <row r="38" spans="1:9">
      <c r="A38" s="4" t="s">
        <v>268</v>
      </c>
      <c r="E38" s="6" t="n">
        <v>1</v>
      </c>
      <c r="F38" s="9" t="n">
        <v>1.25</v>
      </c>
    </row>
    <row r="39" spans="1:9">
      <c r="A39" s="4" t="s">
        <v>288</v>
      </c>
      <c r="E39" s="6" t="n">
        <v>451141</v>
      </c>
      <c r="F39" s="6" t="n">
        <v>344647</v>
      </c>
    </row>
    <row r="40" spans="1:9">
      <c r="A40" s="4" t="s">
        <v>290</v>
      </c>
    </row>
    <row r="41" spans="1:9">
      <c r="A41" s="4" t="s">
        <v>275</v>
      </c>
      <c r="B41" s="5" t="n">
        <v>59900</v>
      </c>
    </row>
    <row r="42" spans="1:9">
      <c r="A42" s="4" t="s">
        <v>291</v>
      </c>
      <c r="B42" s="6" t="n">
        <v>199807</v>
      </c>
    </row>
    <row r="43" spans="1:9">
      <c r="A43" s="4" t="s">
        <v>292</v>
      </c>
    </row>
    <row r="44" spans="1:9">
      <c r="A44" s="4" t="s">
        <v>275</v>
      </c>
      <c r="B44" s="5" t="n">
        <v>41667</v>
      </c>
    </row>
    <row r="45" spans="1:9">
      <c r="A45" s="4" t="s">
        <v>293</v>
      </c>
    </row>
    <row r="46" spans="1:9">
      <c r="A46" s="4" t="s">
        <v>294</v>
      </c>
      <c r="C46" s="5" t="n">
        <v>564378</v>
      </c>
      <c r="D46" s="5" t="n">
        <v>564378</v>
      </c>
    </row>
    <row r="47" spans="1:9">
      <c r="A47" s="4" t="s">
        <v>295</v>
      </c>
      <c r="C47" s="5" t="n">
        <v>1128756</v>
      </c>
      <c r="D47" s="5" t="n">
        <v>1128756</v>
      </c>
      <c r="E47" s="5" t="n">
        <v>3739867</v>
      </c>
    </row>
    <row r="48" spans="1:9">
      <c r="A48" s="4" t="s">
        <v>296</v>
      </c>
      <c r="E48" s="4" t="s">
        <v>29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298</v>
      </c>
      <c r="B1" s="2" t="s">
        <v>1</v>
      </c>
      <c r="C1" s="2" t="s">
        <v>202</v>
      </c>
    </row>
    <row r="2" spans="1:3">
      <c r="B2" s="2" t="s">
        <v>2</v>
      </c>
      <c r="C2" s="2" t="s">
        <v>31</v>
      </c>
    </row>
    <row r="3" spans="1:3">
      <c r="A3" s="4" t="s">
        <v>299</v>
      </c>
      <c r="B3" s="6" t="n">
        <v>1</v>
      </c>
    </row>
    <row r="4" spans="1:3">
      <c r="A4" s="4" t="s">
        <v>300</v>
      </c>
      <c r="B4" s="4" t="s">
        <v>212</v>
      </c>
      <c r="C4" s="4" t="s">
        <v>212</v>
      </c>
    </row>
    <row r="5" spans="1:3">
      <c r="A5" s="4" t="s">
        <v>301</v>
      </c>
      <c r="B5" s="4" t="s">
        <v>297</v>
      </c>
    </row>
    <row r="6" spans="1:3">
      <c r="A6" s="4" t="s">
        <v>302</v>
      </c>
      <c r="B6" s="4" t="s">
        <v>303</v>
      </c>
    </row>
    <row r="7" spans="1:3">
      <c r="A7" s="4" t="s">
        <v>304</v>
      </c>
    </row>
    <row r="8" spans="1:3">
      <c r="A8" s="4" t="s">
        <v>299</v>
      </c>
      <c r="C8" s="9" t="n">
        <v>1.25</v>
      </c>
    </row>
    <row r="9" spans="1:3">
      <c r="A9" s="4" t="s">
        <v>305</v>
      </c>
      <c r="B9" s="4" t="s">
        <v>235</v>
      </c>
      <c r="C9" s="4" t="s">
        <v>306</v>
      </c>
    </row>
    <row r="10" spans="1:3">
      <c r="A10" s="4" t="s">
        <v>301</v>
      </c>
      <c r="C10" s="4" t="s">
        <v>307</v>
      </c>
    </row>
    <row r="11" spans="1:3">
      <c r="A11" s="4" t="s">
        <v>302</v>
      </c>
      <c r="C11" s="4" t="s">
        <v>308</v>
      </c>
    </row>
    <row r="12" spans="1:3">
      <c r="A12" s="4" t="s">
        <v>309</v>
      </c>
    </row>
    <row r="13" spans="1:3">
      <c r="A13" s="4" t="s">
        <v>299</v>
      </c>
      <c r="C13" s="9" t="n">
        <v>1.75</v>
      </c>
    </row>
    <row r="14" spans="1:3">
      <c r="A14" s="4" t="s">
        <v>305</v>
      </c>
      <c r="B14" s="4" t="s">
        <v>310</v>
      </c>
      <c r="C14" s="4" t="s">
        <v>311</v>
      </c>
    </row>
    <row r="15" spans="1:3">
      <c r="A15" s="4" t="s">
        <v>301</v>
      </c>
      <c r="C15" s="4" t="s">
        <v>312</v>
      </c>
    </row>
    <row r="16" spans="1:3">
      <c r="A16" s="4" t="s">
        <v>302</v>
      </c>
      <c r="C16"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314</v>
      </c>
      <c r="B1" s="2" t="s">
        <v>1</v>
      </c>
      <c r="C1" s="2" t="s">
        <v>202</v>
      </c>
    </row>
    <row r="2" spans="1:3">
      <c r="B2" s="2" t="s">
        <v>2</v>
      </c>
      <c r="C2" s="2" t="s">
        <v>31</v>
      </c>
    </row>
    <row r="3" spans="1:3">
      <c r="A3" s="3" t="s">
        <v>139</v>
      </c>
    </row>
    <row r="4" spans="1:3">
      <c r="A4" s="4" t="s">
        <v>315</v>
      </c>
      <c r="B4" s="5" t="n">
        <v>3846299</v>
      </c>
      <c r="C4" s="5" t="n">
        <v>3566299</v>
      </c>
    </row>
    <row r="5" spans="1:3">
      <c r="A5" s="4" t="s">
        <v>316</v>
      </c>
      <c r="B5" s="5" t="n">
        <v>101567</v>
      </c>
      <c r="C5" s="5" t="n">
        <v>280000</v>
      </c>
    </row>
    <row r="6" spans="1:3">
      <c r="A6" s="4" t="s">
        <v>317</v>
      </c>
      <c r="B6" s="4" t="s">
        <v>35</v>
      </c>
      <c r="C6" s="4" t="s">
        <v>35</v>
      </c>
    </row>
    <row r="7" spans="1:3">
      <c r="A7" s="4" t="s">
        <v>318</v>
      </c>
      <c r="B7" s="5" t="n">
        <v>3947866</v>
      </c>
      <c r="C7" s="5" t="n">
        <v>3846299</v>
      </c>
    </row>
    <row r="8" spans="1:3">
      <c r="A8" s="4" t="s">
        <v>319</v>
      </c>
      <c r="B8" s="9" t="n">
        <v>1.36</v>
      </c>
      <c r="C8" s="9" t="n">
        <v>1.33</v>
      </c>
    </row>
    <row r="9" spans="1:3">
      <c r="A9" s="4" t="s">
        <v>320</v>
      </c>
      <c r="B9" s="5" t="n">
        <v>1</v>
      </c>
      <c r="C9" s="10" t="n">
        <v>1.75</v>
      </c>
    </row>
    <row r="10" spans="1:3">
      <c r="A10" s="4" t="s">
        <v>321</v>
      </c>
      <c r="C10" s="4" t="s">
        <v>35</v>
      </c>
    </row>
    <row r="11" spans="1:3">
      <c r="A11" s="4" t="s">
        <v>322</v>
      </c>
      <c r="B11" s="9" t="n">
        <v>1.36</v>
      </c>
      <c r="C11" s="9" t="n">
        <v>1.36</v>
      </c>
    </row>
    <row r="12" spans="1:3">
      <c r="A12" s="4" t="s">
        <v>323</v>
      </c>
      <c r="B12" s="4" t="s">
        <v>273</v>
      </c>
      <c r="C12" s="4" t="s">
        <v>274</v>
      </c>
    </row>
    <row r="13" spans="1:3">
      <c r="A13" s="4" t="s">
        <v>324</v>
      </c>
      <c r="B13" s="4" t="s">
        <v>325</v>
      </c>
      <c r="C13" s="4" t="s">
        <v>326</v>
      </c>
    </row>
    <row r="14" spans="1:3">
      <c r="A14" s="4" t="s">
        <v>327</v>
      </c>
      <c r="B14" s="4" t="s">
        <v>328</v>
      </c>
      <c r="C1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31</v>
      </c>
    </row>
    <row r="2" spans="1:3">
      <c r="A2" s="4" t="s">
        <v>54</v>
      </c>
      <c r="B2" s="7" t="n">
        <v>1e-06</v>
      </c>
      <c r="C2" s="7" t="n">
        <v>1e-06</v>
      </c>
    </row>
    <row r="3" spans="1:3">
      <c r="A3" s="4" t="s">
        <v>55</v>
      </c>
      <c r="B3" s="5" t="n">
        <v>2000000</v>
      </c>
      <c r="C3" s="5" t="n">
        <v>2000000</v>
      </c>
    </row>
    <row r="4" spans="1:3">
      <c r="A4" s="4" t="s">
        <v>56</v>
      </c>
      <c r="B4" s="5" t="n">
        <v>0</v>
      </c>
      <c r="C4" s="5" t="n">
        <v>0</v>
      </c>
    </row>
    <row r="5" spans="1:3">
      <c r="A5" s="4" t="s">
        <v>57</v>
      </c>
      <c r="B5" s="5" t="n">
        <v>0</v>
      </c>
      <c r="C5" s="5" t="n">
        <v>0</v>
      </c>
    </row>
    <row r="6" spans="1:3">
      <c r="A6" s="4" t="s">
        <v>58</v>
      </c>
      <c r="B6" s="8" t="n">
        <v>0.0001</v>
      </c>
      <c r="C6" s="8" t="n">
        <v>0.0001</v>
      </c>
    </row>
    <row r="7" spans="1:3">
      <c r="A7" s="4" t="s">
        <v>59</v>
      </c>
      <c r="B7" s="5" t="n">
        <v>100000000</v>
      </c>
      <c r="C7" s="5" t="n">
        <v>100000000</v>
      </c>
    </row>
    <row r="8" spans="1:3">
      <c r="A8" s="4" t="s">
        <v>60</v>
      </c>
      <c r="B8" s="5" t="n">
        <v>10261419</v>
      </c>
      <c r="C8" s="5" t="n">
        <v>10261419</v>
      </c>
    </row>
    <row r="9" spans="1:3">
      <c r="A9" s="4" t="s">
        <v>61</v>
      </c>
      <c r="B9" s="5" t="n">
        <v>10261419</v>
      </c>
      <c r="C9" s="5" t="n">
        <v>10261419</v>
      </c>
    </row>
    <row r="10" spans="1:3">
      <c r="A10" s="4" t="s">
        <v>52</v>
      </c>
    </row>
    <row r="11" spans="1:3">
      <c r="A11" s="4" t="s">
        <v>54</v>
      </c>
      <c r="B11" s="7" t="n">
        <v>1e-06</v>
      </c>
      <c r="C11" s="7" t="n">
        <v>1e-06</v>
      </c>
    </row>
    <row r="12" spans="1:3">
      <c r="A12" s="4" t="s">
        <v>55</v>
      </c>
      <c r="B12" s="5" t="n">
        <v>18000000</v>
      </c>
      <c r="C12" s="5" t="n">
        <v>18000000</v>
      </c>
    </row>
    <row r="13" spans="1:3">
      <c r="A13" s="4" t="s">
        <v>56</v>
      </c>
      <c r="B13" s="5" t="n">
        <v>872766</v>
      </c>
      <c r="C13" s="5" t="n">
        <v>872766</v>
      </c>
    </row>
    <row r="14" spans="1:3">
      <c r="A14" s="4" t="s">
        <v>57</v>
      </c>
      <c r="B14" s="5" t="n">
        <v>872766</v>
      </c>
      <c r="C14" s="5" t="n">
        <v>8727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9</v>
      </c>
      <c r="B1" s="2" t="s">
        <v>1</v>
      </c>
      <c r="C1" s="2" t="s">
        <v>202</v>
      </c>
    </row>
    <row r="2" spans="1:3">
      <c r="B2" s="2" t="s">
        <v>2</v>
      </c>
      <c r="C2" s="2" t="s">
        <v>31</v>
      </c>
    </row>
    <row r="3" spans="1:3">
      <c r="A3" s="3" t="s">
        <v>139</v>
      </c>
    </row>
    <row r="4" spans="1:3">
      <c r="A4" s="4" t="s">
        <v>330</v>
      </c>
      <c r="B4" s="5" t="n">
        <v>800210</v>
      </c>
      <c r="C4" s="5" t="n">
        <v>1492861</v>
      </c>
    </row>
    <row r="5" spans="1:3">
      <c r="A5" s="4" t="s">
        <v>331</v>
      </c>
      <c r="B5" s="5" t="n">
        <v>101567</v>
      </c>
      <c r="C5" s="5" t="n">
        <v>280000</v>
      </c>
    </row>
    <row r="6" spans="1:3">
      <c r="A6" s="4" t="s">
        <v>332</v>
      </c>
      <c r="B6" s="5" t="n">
        <v>-327551</v>
      </c>
      <c r="C6" s="5" t="n">
        <v>-972651</v>
      </c>
    </row>
    <row r="7" spans="1:3">
      <c r="A7" s="4" t="s">
        <v>333</v>
      </c>
      <c r="B7" s="4" t="s">
        <v>35</v>
      </c>
      <c r="C7" s="4" t="s">
        <v>35</v>
      </c>
    </row>
    <row r="8" spans="1:3">
      <c r="A8" s="4" t="s">
        <v>334</v>
      </c>
      <c r="B8" s="5" t="n">
        <v>574226</v>
      </c>
      <c r="C8" s="5" t="n">
        <v>800210</v>
      </c>
    </row>
    <row r="9" spans="1:3">
      <c r="A9" s="4" t="s">
        <v>335</v>
      </c>
      <c r="B9" s="9" t="n">
        <v>1.63</v>
      </c>
      <c r="C9" s="9" t="n">
        <v>1.54</v>
      </c>
    </row>
    <row r="10" spans="1:3">
      <c r="A10" s="4" t="s">
        <v>336</v>
      </c>
      <c r="B10" s="5" t="n">
        <v>1</v>
      </c>
      <c r="C10" s="10" t="n">
        <v>1.75</v>
      </c>
    </row>
    <row r="11" spans="1:3">
      <c r="A11" s="4" t="s">
        <v>337</v>
      </c>
      <c r="B11" s="10" t="n">
        <v>1.39</v>
      </c>
      <c r="C11" s="10" t="n">
        <v>1.29</v>
      </c>
    </row>
    <row r="12" spans="1:3">
      <c r="A12" s="4" t="s">
        <v>338</v>
      </c>
      <c r="B12" s="4" t="s">
        <v>35</v>
      </c>
      <c r="C12" s="4" t="s">
        <v>35</v>
      </c>
    </row>
    <row r="13" spans="1:3">
      <c r="A13" s="4" t="s">
        <v>339</v>
      </c>
      <c r="B13" s="9" t="n">
        <v>1.68</v>
      </c>
      <c r="C13" s="9" t="n">
        <v>1.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40</v>
      </c>
      <c r="B1" s="2" t="s">
        <v>1</v>
      </c>
      <c r="C1" s="2" t="s">
        <v>202</v>
      </c>
    </row>
    <row r="2" spans="1:3">
      <c r="B2" s="2" t="s">
        <v>2</v>
      </c>
      <c r="C2" s="2" t="s">
        <v>31</v>
      </c>
    </row>
    <row r="3" spans="1:3">
      <c r="A3" s="3" t="s">
        <v>139</v>
      </c>
    </row>
    <row r="4" spans="1:3">
      <c r="A4" s="4" t="s">
        <v>341</v>
      </c>
      <c r="B4" s="5" t="n">
        <v>3826658</v>
      </c>
      <c r="C4" s="5" t="n">
        <v>3826658</v>
      </c>
    </row>
    <row r="5" spans="1:3">
      <c r="A5" s="4" t="s">
        <v>342</v>
      </c>
      <c r="B5" s="4" t="s">
        <v>35</v>
      </c>
      <c r="C5" s="4" t="s">
        <v>35</v>
      </c>
    </row>
    <row r="6" spans="1:3">
      <c r="A6" s="4" t="s">
        <v>343</v>
      </c>
      <c r="B6" s="5" t="n">
        <v>3826658</v>
      </c>
      <c r="C6" s="5" t="n">
        <v>3826658</v>
      </c>
    </row>
    <row r="7" spans="1:3">
      <c r="A7" s="4" t="s">
        <v>344</v>
      </c>
      <c r="B7" s="9" t="n">
        <v>1.05</v>
      </c>
      <c r="C7" s="9" t="n">
        <v>1.05</v>
      </c>
    </row>
    <row r="8" spans="1:3">
      <c r="A8" s="4" t="s">
        <v>345</v>
      </c>
      <c r="B8" s="4" t="s">
        <v>35</v>
      </c>
      <c r="C8" s="4" t="s">
        <v>35</v>
      </c>
    </row>
    <row r="9" spans="1:3">
      <c r="A9" s="4" t="s">
        <v>346</v>
      </c>
      <c r="B9" s="9" t="n">
        <v>1.05</v>
      </c>
      <c r="C9" s="9" t="n">
        <v>1.05</v>
      </c>
    </row>
    <row r="10" spans="1:3">
      <c r="A10" s="4" t="s">
        <v>347</v>
      </c>
      <c r="B10" s="4" t="s">
        <v>348</v>
      </c>
      <c r="C10" s="4" t="s">
        <v>349</v>
      </c>
    </row>
    <row r="11" spans="1:3">
      <c r="A11" s="4" t="s">
        <v>347</v>
      </c>
      <c r="B11" s="4" t="s">
        <v>350</v>
      </c>
      <c r="C11"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6"/>
    <col customWidth="1" max="5" min="5" width="14"/>
  </cols>
  <sheetData>
    <row r="1" spans="1:5">
      <c r="A1" s="1" t="s">
        <v>351</v>
      </c>
      <c r="B1" s="2" t="s">
        <v>1</v>
      </c>
      <c r="D1" s="2" t="s">
        <v>202</v>
      </c>
    </row>
    <row r="2" spans="1:5">
      <c r="B2" s="2" t="s">
        <v>2</v>
      </c>
      <c r="C2" s="2" t="s">
        <v>63</v>
      </c>
      <c r="D2" s="2" t="s">
        <v>31</v>
      </c>
      <c r="E2" s="2" t="s">
        <v>352</v>
      </c>
    </row>
    <row r="3" spans="1:5">
      <c r="A3" s="4" t="s">
        <v>275</v>
      </c>
      <c r="B3" s="5" t="n">
        <v>327551</v>
      </c>
      <c r="D3" s="5" t="n">
        <v>972651</v>
      </c>
    </row>
    <row r="4" spans="1:5">
      <c r="A4" s="4" t="s">
        <v>353</v>
      </c>
      <c r="B4" s="6" t="n">
        <v>135411</v>
      </c>
      <c r="C4" s="6" t="n">
        <v>190414</v>
      </c>
    </row>
    <row r="5" spans="1:5">
      <c r="A5" s="4" t="s">
        <v>354</v>
      </c>
    </row>
    <row r="6" spans="1:5">
      <c r="A6" s="4" t="s">
        <v>353</v>
      </c>
      <c r="B6" s="6" t="n">
        <v>48734</v>
      </c>
      <c r="C6" s="6" t="n">
        <v>0</v>
      </c>
    </row>
    <row r="7" spans="1:5">
      <c r="A7" s="4" t="s">
        <v>355</v>
      </c>
    </row>
    <row r="8" spans="1:5">
      <c r="A8" s="4" t="s">
        <v>356</v>
      </c>
      <c r="E8" s="5" t="n">
        <v>25000</v>
      </c>
    </row>
    <row r="9" spans="1:5">
      <c r="A9" s="4" t="s">
        <v>357</v>
      </c>
      <c r="E9" s="6" t="n">
        <v>1</v>
      </c>
    </row>
    <row r="10" spans="1:5">
      <c r="A10" s="4" t="s">
        <v>296</v>
      </c>
      <c r="E10" s="4" t="s">
        <v>297</v>
      </c>
    </row>
    <row r="11" spans="1:5">
      <c r="A11" s="4" t="s">
        <v>358</v>
      </c>
    </row>
    <row r="12" spans="1:5">
      <c r="A12" s="4" t="s">
        <v>356</v>
      </c>
      <c r="B12" s="5" t="n">
        <v>533299</v>
      </c>
    </row>
    <row r="13" spans="1:5">
      <c r="A13" s="4" t="s">
        <v>357</v>
      </c>
      <c r="B13" s="6" t="n">
        <v>1</v>
      </c>
    </row>
    <row r="14" spans="1:5">
      <c r="A14" s="4" t="s">
        <v>275</v>
      </c>
      <c r="B14" s="5" t="n">
        <v>478384</v>
      </c>
    </row>
    <row r="15" spans="1:5">
      <c r="A15" s="4" t="s">
        <v>359</v>
      </c>
      <c r="B15" s="4" t="s">
        <v>360</v>
      </c>
    </row>
    <row r="16" spans="1:5">
      <c r="A16" s="4" t="s">
        <v>361</v>
      </c>
    </row>
    <row r="17" spans="1:5">
      <c r="A17" s="4" t="s">
        <v>357</v>
      </c>
      <c r="B17" s="9" t="n">
        <v>1.25</v>
      </c>
    </row>
    <row r="18" spans="1:5">
      <c r="A18" s="4" t="s">
        <v>296</v>
      </c>
      <c r="B18" s="4" t="s">
        <v>297</v>
      </c>
    </row>
    <row r="19" spans="1:5">
      <c r="A19" s="4" t="s">
        <v>362</v>
      </c>
    </row>
    <row r="20" spans="1:5">
      <c r="A20" s="4" t="s">
        <v>357</v>
      </c>
      <c r="B20" s="9" t="n">
        <v>1.75</v>
      </c>
    </row>
    <row r="21" spans="1:5">
      <c r="A21" s="4" t="s">
        <v>296</v>
      </c>
      <c r="B21" s="4" t="s">
        <v>36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64</v>
      </c>
      <c r="B1" s="2" t="s">
        <v>1</v>
      </c>
    </row>
    <row r="2" spans="1:3">
      <c r="B2" s="2" t="s">
        <v>2</v>
      </c>
      <c r="C2" s="2" t="s">
        <v>63</v>
      </c>
    </row>
    <row r="3" spans="1:3">
      <c r="A3" s="4" t="s">
        <v>365</v>
      </c>
      <c r="B3" s="4" t="s">
        <v>366</v>
      </c>
    </row>
    <row r="4" spans="1:3">
      <c r="A4" s="4" t="s">
        <v>367</v>
      </c>
      <c r="B4" s="4" t="s">
        <v>35</v>
      </c>
      <c r="C4" s="4" t="s">
        <v>35</v>
      </c>
    </row>
    <row r="5" spans="1:3">
      <c r="A5" s="4" t="s">
        <v>368</v>
      </c>
      <c r="B5" s="4" t="s">
        <v>369</v>
      </c>
    </row>
    <row r="6" spans="1:3">
      <c r="A6" s="4" t="s">
        <v>370</v>
      </c>
    </row>
    <row r="7" spans="1:3">
      <c r="A7" s="4" t="s">
        <v>371</v>
      </c>
      <c r="B7" s="4" t="s">
        <v>366</v>
      </c>
    </row>
    <row r="8" spans="1:3">
      <c r="A8" s="4" t="s">
        <v>372</v>
      </c>
      <c r="B8" s="4" t="s">
        <v>37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6" t="n">
        <v>135411</v>
      </c>
      <c r="C4" s="6" t="n">
        <v>190414</v>
      </c>
    </row>
    <row r="5" spans="1:3">
      <c r="A5" s="4" t="s">
        <v>66</v>
      </c>
      <c r="B5" s="5" t="n">
        <v>518604</v>
      </c>
      <c r="C5" s="5" t="n">
        <v>416270</v>
      </c>
    </row>
    <row r="6" spans="1:3">
      <c r="A6" s="4" t="s">
        <v>67</v>
      </c>
      <c r="B6" s="5" t="n">
        <v>654015</v>
      </c>
      <c r="C6" s="5" t="n">
        <v>606684</v>
      </c>
    </row>
    <row r="7" spans="1:3">
      <c r="A7" s="4" t="s">
        <v>68</v>
      </c>
      <c r="B7" s="5" t="n">
        <v>-654015</v>
      </c>
      <c r="C7" s="5" t="n">
        <v>-606684</v>
      </c>
    </row>
    <row r="8" spans="1:3">
      <c r="A8" s="3" t="s">
        <v>69</v>
      </c>
    </row>
    <row r="9" spans="1:3">
      <c r="A9" s="4" t="s">
        <v>70</v>
      </c>
      <c r="B9" s="5" t="n">
        <v>946</v>
      </c>
      <c r="C9" s="5" t="n">
        <v>1581</v>
      </c>
    </row>
    <row r="10" spans="1:3">
      <c r="A10" s="4" t="s">
        <v>71</v>
      </c>
      <c r="B10" s="5" t="n">
        <v>4435</v>
      </c>
      <c r="C10" s="5" t="n">
        <v>784</v>
      </c>
    </row>
    <row r="11" spans="1:3">
      <c r="A11" s="4" t="s">
        <v>72</v>
      </c>
      <c r="B11" s="5" t="n">
        <v>49402</v>
      </c>
      <c r="C11" s="5" t="n">
        <v>6160</v>
      </c>
    </row>
    <row r="12" spans="1:3">
      <c r="A12" s="4" t="s">
        <v>73</v>
      </c>
      <c r="B12" s="5" t="n">
        <v>54783</v>
      </c>
      <c r="C12" s="5" t="n">
        <v>8525</v>
      </c>
    </row>
    <row r="13" spans="1:3">
      <c r="A13" s="4" t="s">
        <v>74</v>
      </c>
      <c r="B13" s="5" t="n">
        <v>-599232</v>
      </c>
      <c r="C13" s="5" t="n">
        <v>-598159</v>
      </c>
    </row>
    <row r="14" spans="1:3">
      <c r="A14" s="4" t="s">
        <v>75</v>
      </c>
      <c r="B14" s="4" t="s">
        <v>35</v>
      </c>
      <c r="C14" s="4" t="s">
        <v>35</v>
      </c>
    </row>
    <row r="15" spans="1:3">
      <c r="A15" s="4" t="s">
        <v>76</v>
      </c>
      <c r="B15" s="5" t="n">
        <v>-599232</v>
      </c>
      <c r="C15" s="5" t="n">
        <v>-598159</v>
      </c>
    </row>
    <row r="16" spans="1:3">
      <c r="A16" s="3" t="s">
        <v>77</v>
      </c>
    </row>
    <row r="17" spans="1:3">
      <c r="A17" s="4" t="s">
        <v>78</v>
      </c>
      <c r="B17" s="4" t="s">
        <v>35</v>
      </c>
      <c r="C17" s="5" t="n">
        <v>-75</v>
      </c>
    </row>
    <row r="18" spans="1:3">
      <c r="A18" s="4" t="s">
        <v>79</v>
      </c>
      <c r="B18" s="5" t="n">
        <v>-7669</v>
      </c>
      <c r="C18" s="5" t="n">
        <v>-827</v>
      </c>
    </row>
    <row r="19" spans="1:3">
      <c r="A19" s="4" t="s">
        <v>80</v>
      </c>
      <c r="B19" s="6" t="n">
        <v>-606901</v>
      </c>
      <c r="C19" s="6" t="n">
        <v>-599061</v>
      </c>
    </row>
    <row r="20" spans="1:3">
      <c r="A20" s="4" t="s">
        <v>81</v>
      </c>
      <c r="B20" s="9" t="n">
        <v>-0.06</v>
      </c>
      <c r="C20" s="9" t="n">
        <v>-0.06</v>
      </c>
    </row>
    <row r="21" spans="1:3">
      <c r="A21" s="4" t="s">
        <v>82</v>
      </c>
      <c r="B21" s="5" t="n">
        <v>10261419</v>
      </c>
      <c r="C21" s="5" t="n">
        <v>102614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46"/>
    <col customWidth="1" max="3" min="3" width="22"/>
    <col customWidth="1" max="4" min="4" width="36"/>
    <col customWidth="1" max="5" min="5" width="31"/>
    <col customWidth="1" max="6" min="6" width="24"/>
    <col customWidth="1" max="7" min="7" width="46"/>
    <col customWidth="1" max="8" min="8" width="12"/>
  </cols>
  <sheetData>
    <row r="1" spans="1:8">
      <c r="A1" s="1" t="s">
        <v>83</v>
      </c>
      <c r="B1" s="2" t="s">
        <v>52</v>
      </c>
      <c r="C1" s="2" t="s">
        <v>84</v>
      </c>
      <c r="D1" s="2" t="s">
        <v>85</v>
      </c>
      <c r="E1" s="2" t="s">
        <v>86</v>
      </c>
      <c r="F1" s="2" t="s">
        <v>87</v>
      </c>
      <c r="G1" s="2" t="s">
        <v>88</v>
      </c>
      <c r="H1" s="2" t="s">
        <v>89</v>
      </c>
    </row>
    <row r="2" spans="1:8">
      <c r="A2" s="4" t="s">
        <v>90</v>
      </c>
      <c r="B2" s="6" t="n">
        <v>1</v>
      </c>
      <c r="C2" s="6" t="n">
        <v>1026</v>
      </c>
      <c r="D2" s="6" t="n">
        <v>12227849</v>
      </c>
      <c r="E2" s="6" t="n">
        <v>-10841759</v>
      </c>
      <c r="F2" s="4" t="s">
        <v>35</v>
      </c>
      <c r="G2" s="6" t="n">
        <v>-167805</v>
      </c>
      <c r="H2" s="6" t="n">
        <v>1219312</v>
      </c>
    </row>
    <row r="3" spans="1:8">
      <c r="A3" s="4" t="s">
        <v>91</v>
      </c>
      <c r="B3" s="5" t="n">
        <v>872766</v>
      </c>
      <c r="C3" s="5" t="n">
        <v>10261419</v>
      </c>
      <c r="F3" s="4" t="s">
        <v>35</v>
      </c>
    </row>
    <row r="4" spans="1:8">
      <c r="A4" s="4" t="s">
        <v>92</v>
      </c>
      <c r="B4" s="4" t="s">
        <v>35</v>
      </c>
      <c r="C4" s="4" t="s">
        <v>35</v>
      </c>
      <c r="D4" s="4" t="s">
        <v>35</v>
      </c>
      <c r="E4" s="4" t="s">
        <v>35</v>
      </c>
      <c r="F4" s="4" t="s">
        <v>35</v>
      </c>
      <c r="G4" s="5" t="n">
        <v>-75</v>
      </c>
      <c r="H4" s="5" t="n">
        <v>-75</v>
      </c>
    </row>
    <row r="5" spans="1:8">
      <c r="A5" s="4" t="s">
        <v>93</v>
      </c>
      <c r="B5" s="4" t="s">
        <v>35</v>
      </c>
      <c r="C5" s="4" t="s">
        <v>35</v>
      </c>
      <c r="D5" s="4" t="s">
        <v>35</v>
      </c>
      <c r="E5" s="4" t="s">
        <v>35</v>
      </c>
      <c r="F5" s="4" t="s">
        <v>35</v>
      </c>
      <c r="G5" s="5" t="n">
        <v>-827</v>
      </c>
      <c r="H5" s="5" t="n">
        <v>-827</v>
      </c>
    </row>
    <row r="6" spans="1:8">
      <c r="A6" s="4" t="s">
        <v>94</v>
      </c>
      <c r="B6" s="4" t="s">
        <v>35</v>
      </c>
      <c r="C6" s="4" t="s">
        <v>35</v>
      </c>
      <c r="D6" s="5" t="n">
        <v>344647</v>
      </c>
      <c r="E6" s="4" t="s">
        <v>35</v>
      </c>
      <c r="F6" s="4" t="s">
        <v>35</v>
      </c>
      <c r="G6" s="4" t="s">
        <v>35</v>
      </c>
      <c r="H6" s="5" t="n">
        <v>344647</v>
      </c>
    </row>
    <row r="7" spans="1:8">
      <c r="A7" s="4" t="s">
        <v>95</v>
      </c>
      <c r="B7" s="4" t="s">
        <v>35</v>
      </c>
      <c r="C7" s="4" t="s">
        <v>35</v>
      </c>
      <c r="D7" s="4" t="s">
        <v>35</v>
      </c>
      <c r="E7" s="5" t="n">
        <v>-598159</v>
      </c>
      <c r="F7" s="4" t="s">
        <v>35</v>
      </c>
      <c r="G7" s="4" t="s">
        <v>35</v>
      </c>
      <c r="H7" s="5" t="n">
        <v>-598159</v>
      </c>
    </row>
    <row r="8" spans="1:8">
      <c r="A8" s="4" t="s">
        <v>96</v>
      </c>
      <c r="B8" s="6" t="n">
        <v>1</v>
      </c>
      <c r="C8" s="6" t="n">
        <v>1026</v>
      </c>
      <c r="D8" s="5" t="n">
        <v>12572496</v>
      </c>
      <c r="E8" s="5" t="n">
        <v>-11439918</v>
      </c>
      <c r="F8" s="4" t="s">
        <v>35</v>
      </c>
      <c r="G8" s="5" t="n">
        <v>-168707</v>
      </c>
      <c r="H8" s="5" t="n">
        <v>964898</v>
      </c>
    </row>
    <row r="9" spans="1:8">
      <c r="A9" s="4" t="s">
        <v>97</v>
      </c>
      <c r="B9" s="5" t="n">
        <v>872766</v>
      </c>
      <c r="C9" s="5" t="n">
        <v>10261419</v>
      </c>
      <c r="F9" s="4" t="s">
        <v>35</v>
      </c>
    </row>
    <row r="10" spans="1:8">
      <c r="A10" s="4" t="s">
        <v>98</v>
      </c>
      <c r="B10" s="6" t="n">
        <v>1</v>
      </c>
      <c r="C10" s="6" t="n">
        <v>1026</v>
      </c>
      <c r="D10" s="5" t="n">
        <v>13357920</v>
      </c>
      <c r="E10" s="5" t="n">
        <v>-13399290</v>
      </c>
      <c r="F10" s="4" t="s">
        <v>35</v>
      </c>
      <c r="G10" s="5" t="n">
        <v>-170540</v>
      </c>
      <c r="H10" s="5" t="n">
        <v>-210883</v>
      </c>
    </row>
    <row r="11" spans="1:8">
      <c r="A11" s="4" t="s">
        <v>99</v>
      </c>
      <c r="B11" s="5" t="n">
        <v>872766</v>
      </c>
      <c r="C11" s="5" t="n">
        <v>10261419</v>
      </c>
      <c r="F11" s="4" t="s">
        <v>35</v>
      </c>
    </row>
    <row r="12" spans="1:8">
      <c r="A12" s="4" t="s">
        <v>92</v>
      </c>
      <c r="B12" s="4" t="s">
        <v>35</v>
      </c>
      <c r="C12" s="4" t="s">
        <v>35</v>
      </c>
      <c r="D12" s="4" t="s">
        <v>35</v>
      </c>
      <c r="E12" s="4" t="s">
        <v>35</v>
      </c>
      <c r="F12" s="4" t="s">
        <v>35</v>
      </c>
      <c r="G12" s="5" t="n">
        <v>4823</v>
      </c>
      <c r="H12" s="5" t="n">
        <v>4823</v>
      </c>
    </row>
    <row r="13" spans="1:8">
      <c r="A13" s="4" t="s">
        <v>93</v>
      </c>
      <c r="B13" s="4" t="s">
        <v>35</v>
      </c>
      <c r="C13" s="4" t="s">
        <v>35</v>
      </c>
      <c r="D13" s="4" t="s">
        <v>35</v>
      </c>
      <c r="E13" s="4" t="s">
        <v>35</v>
      </c>
      <c r="F13" s="4" t="s">
        <v>35</v>
      </c>
      <c r="G13" s="5" t="n">
        <v>-7669</v>
      </c>
      <c r="H13" s="5" t="n">
        <v>-7669</v>
      </c>
    </row>
    <row r="14" spans="1:8">
      <c r="A14" s="4" t="s">
        <v>94</v>
      </c>
      <c r="B14" s="4" t="s">
        <v>35</v>
      </c>
      <c r="C14" s="4" t="s">
        <v>35</v>
      </c>
      <c r="D14" s="5" t="n">
        <v>451141</v>
      </c>
      <c r="E14" s="4" t="s">
        <v>35</v>
      </c>
      <c r="F14" s="4" t="s">
        <v>35</v>
      </c>
      <c r="G14" s="4" t="s">
        <v>35</v>
      </c>
      <c r="H14" s="5" t="n">
        <v>451141</v>
      </c>
    </row>
    <row r="15" spans="1:8">
      <c r="A15" s="4" t="s">
        <v>95</v>
      </c>
      <c r="B15" s="4" t="s">
        <v>35</v>
      </c>
      <c r="C15" s="4" t="s">
        <v>35</v>
      </c>
      <c r="D15" s="4" t="s">
        <v>35</v>
      </c>
      <c r="E15" s="5" t="n">
        <v>-599232</v>
      </c>
      <c r="F15" s="4" t="s">
        <v>35</v>
      </c>
      <c r="G15" s="4" t="s">
        <v>35</v>
      </c>
      <c r="H15" s="5" t="n">
        <v>-599232</v>
      </c>
    </row>
    <row r="16" spans="1:8">
      <c r="A16" s="4" t="s">
        <v>100</v>
      </c>
      <c r="B16" s="6" t="n">
        <v>1</v>
      </c>
      <c r="C16" s="6" t="n">
        <v>1026</v>
      </c>
      <c r="D16" s="6" t="n">
        <v>13809061</v>
      </c>
      <c r="E16" s="6" t="n">
        <v>-13998522</v>
      </c>
      <c r="F16" s="4" t="s">
        <v>35</v>
      </c>
      <c r="G16" s="6" t="n">
        <v>-173386</v>
      </c>
      <c r="H16" s="6" t="n">
        <v>-361820</v>
      </c>
    </row>
    <row r="17" spans="1:8">
      <c r="A17" s="4" t="s">
        <v>101</v>
      </c>
      <c r="B17" s="5" t="n">
        <v>872766</v>
      </c>
      <c r="C17" s="5" t="n">
        <v>10261419</v>
      </c>
      <c r="F17" s="4" t="s">
        <v>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2</v>
      </c>
      <c r="B1" s="2" t="s">
        <v>1</v>
      </c>
    </row>
    <row r="2" spans="1:3">
      <c r="B2" s="2" t="s">
        <v>2</v>
      </c>
      <c r="C2" s="2" t="s">
        <v>63</v>
      </c>
    </row>
    <row r="3" spans="1:3">
      <c r="A3" s="3" t="s">
        <v>103</v>
      </c>
    </row>
    <row r="4" spans="1:3">
      <c r="A4" s="4" t="s">
        <v>95</v>
      </c>
      <c r="B4" s="6" t="n">
        <v>-599232</v>
      </c>
      <c r="C4" s="6" t="n">
        <v>-598159</v>
      </c>
    </row>
    <row r="5" spans="1:3">
      <c r="A5" s="3" t="s">
        <v>104</v>
      </c>
    </row>
    <row r="6" spans="1:3">
      <c r="A6" s="4" t="s">
        <v>105</v>
      </c>
      <c r="B6" s="5" t="n">
        <v>85</v>
      </c>
      <c r="C6" s="5" t="n">
        <v>89</v>
      </c>
    </row>
    <row r="7" spans="1:3">
      <c r="A7" s="4" t="s">
        <v>106</v>
      </c>
      <c r="B7" s="5" t="n">
        <v>451141</v>
      </c>
      <c r="C7" s="5" t="n">
        <v>344647</v>
      </c>
    </row>
    <row r="8" spans="1:3">
      <c r="A8" s="4" t="s">
        <v>107</v>
      </c>
      <c r="B8" s="5" t="n">
        <v>-49402</v>
      </c>
      <c r="C8" s="5" t="n">
        <v>-6160</v>
      </c>
    </row>
    <row r="9" spans="1:3">
      <c r="A9" s="4" t="s">
        <v>108</v>
      </c>
      <c r="B9" s="5" t="n">
        <v>-4435</v>
      </c>
      <c r="C9" s="5" t="n">
        <v>-784</v>
      </c>
    </row>
    <row r="10" spans="1:3">
      <c r="A10" s="3" t="s">
        <v>109</v>
      </c>
    </row>
    <row r="11" spans="1:3">
      <c r="A11" s="4" t="s">
        <v>36</v>
      </c>
      <c r="B11" s="5" t="n">
        <v>38492</v>
      </c>
      <c r="C11" s="5" t="n">
        <v>52250</v>
      </c>
    </row>
    <row r="12" spans="1:3">
      <c r="A12" s="4" t="s">
        <v>41</v>
      </c>
      <c r="B12" s="5" t="n">
        <v>-32664</v>
      </c>
      <c r="C12" s="5" t="n">
        <v>-50892</v>
      </c>
    </row>
    <row r="13" spans="1:3">
      <c r="A13" s="4" t="s">
        <v>110</v>
      </c>
      <c r="B13" s="5" t="n">
        <v>-196015</v>
      </c>
      <c r="C13" s="5" t="n">
        <v>-259009</v>
      </c>
    </row>
    <row r="14" spans="1:3">
      <c r="A14" s="3" t="s">
        <v>111</v>
      </c>
    </row>
    <row r="15" spans="1:3">
      <c r="A15" s="4" t="s">
        <v>112</v>
      </c>
      <c r="B15" s="5" t="n">
        <v>250000</v>
      </c>
      <c r="C15" s="5" t="n">
        <v>1635000</v>
      </c>
    </row>
    <row r="16" spans="1:3">
      <c r="A16" s="4" t="s">
        <v>113</v>
      </c>
      <c r="B16" s="4" t="s">
        <v>35</v>
      </c>
      <c r="C16" s="5" t="n">
        <v>-1429668</v>
      </c>
    </row>
    <row r="17" spans="1:3">
      <c r="A17" s="4" t="s">
        <v>114</v>
      </c>
      <c r="B17" s="5" t="n">
        <v>250000</v>
      </c>
      <c r="C17" s="5" t="n">
        <v>205332</v>
      </c>
    </row>
    <row r="18" spans="1:3">
      <c r="A18" s="4" t="s">
        <v>115</v>
      </c>
      <c r="B18" s="5" t="n">
        <v>2863</v>
      </c>
      <c r="C18" s="5" t="n">
        <v>-2723</v>
      </c>
    </row>
    <row r="19" spans="1:3">
      <c r="A19" s="4" t="s">
        <v>116</v>
      </c>
      <c r="B19" s="5" t="n">
        <v>56848</v>
      </c>
      <c r="C19" s="5" t="n">
        <v>-56400</v>
      </c>
    </row>
    <row r="20" spans="1:3">
      <c r="A20" s="4" t="s">
        <v>117</v>
      </c>
      <c r="B20" s="5" t="n">
        <v>362486</v>
      </c>
      <c r="C20" s="5" t="n">
        <v>399687</v>
      </c>
    </row>
    <row r="21" spans="1:3">
      <c r="A21" s="4" t="s">
        <v>118</v>
      </c>
      <c r="B21" s="5" t="n">
        <v>419334</v>
      </c>
      <c r="C21" s="5" t="n">
        <v>343287</v>
      </c>
    </row>
    <row r="22" spans="1:3">
      <c r="A22" s="3" t="s">
        <v>119</v>
      </c>
    </row>
    <row r="23" spans="1:3">
      <c r="A23" s="4" t="s">
        <v>120</v>
      </c>
      <c r="B23" s="4" t="s">
        <v>35</v>
      </c>
      <c r="C23" s="4" t="s">
        <v>35</v>
      </c>
    </row>
    <row r="24" spans="1:3">
      <c r="A24" s="4" t="s">
        <v>121</v>
      </c>
      <c r="B24" s="4" t="s">
        <v>35</v>
      </c>
      <c r="C24" s="4" t="s">
        <v>35</v>
      </c>
    </row>
    <row r="25" spans="1:3">
      <c r="A25" s="3" t="s">
        <v>122</v>
      </c>
    </row>
    <row r="26" spans="1:3">
      <c r="A26" s="4" t="s">
        <v>123</v>
      </c>
      <c r="B26" s="6" t="n">
        <v>4823</v>
      </c>
      <c r="C26" s="6" t="n">
        <v>-13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5</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6T15:24:14Z</dcterms:created>
  <dcterms:modified xmlns:dcterms="http://purl.org/dc/terms/" xmlns:xsi="http://www.w3.org/2001/XMLSchema-instance" xsi:type="dcterms:W3CDTF">2019-05-16T15:24:14Z</dcterms:modified>
</cp:coreProperties>
</file>